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REVENUE RECOGNITION" sheetId="8" state="visible" r:id="rId8"/>
    <sheet xmlns:r="http://schemas.openxmlformats.org/officeDocument/2006/relationships" name="COST OF GOODS SOLD" sheetId="9" state="visible" r:id="rId9"/>
    <sheet xmlns:r="http://schemas.openxmlformats.org/officeDocument/2006/relationships" name="FAIR VALUE OF FINANCIAL INSTRUM" sheetId="10" state="visible" r:id="rId10"/>
    <sheet xmlns:r="http://schemas.openxmlformats.org/officeDocument/2006/relationships" name="FOREIGN CURRENCY TRANSLATION"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OTHER CURRENT ASSETS" sheetId="14" state="visible" r:id="rId14"/>
    <sheet xmlns:r="http://schemas.openxmlformats.org/officeDocument/2006/relationships" name="CONTRACTS IN PROGESS" sheetId="15" state="visible" r:id="rId15"/>
    <sheet xmlns:r="http://schemas.openxmlformats.org/officeDocument/2006/relationships" name="CONCENTRATIONS" sheetId="16" state="visible" r:id="rId16"/>
    <sheet xmlns:r="http://schemas.openxmlformats.org/officeDocument/2006/relationships" name="RECENT ACCOUNTING PRONOUNCEMENT" sheetId="17" state="visible" r:id="rId17"/>
    <sheet xmlns:r="http://schemas.openxmlformats.org/officeDocument/2006/relationships" name="EARNINGS PER SHARE" sheetId="18" state="visible" r:id="rId18"/>
    <sheet xmlns:r="http://schemas.openxmlformats.org/officeDocument/2006/relationships" name="2017 STOCK INCENTIVE PLAN" sheetId="19" state="visible" r:id="rId19"/>
    <sheet xmlns:r="http://schemas.openxmlformats.org/officeDocument/2006/relationships" name="SEGMENT ANALYSIS" sheetId="20" state="visible" r:id="rId20"/>
    <sheet xmlns:r="http://schemas.openxmlformats.org/officeDocument/2006/relationships" name="DISAGGREGATION OF REVENU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OTHER CURRENT ASSETS (Tables)" sheetId="26" state="visible" r:id="rId26"/>
    <sheet xmlns:r="http://schemas.openxmlformats.org/officeDocument/2006/relationships" name="EARNINGS PER SHARE (Tables)" sheetId="27" state="visible" r:id="rId27"/>
    <sheet xmlns:r="http://schemas.openxmlformats.org/officeDocument/2006/relationships" name="SEGMENT ANALYSIS (Tables)" sheetId="28" state="visible" r:id="rId28"/>
    <sheet xmlns:r="http://schemas.openxmlformats.org/officeDocument/2006/relationships" name="DISAGGREGATION OF REVENUE (Tabl" sheetId="29" state="visible" r:id="rId29"/>
    <sheet xmlns:r="http://schemas.openxmlformats.org/officeDocument/2006/relationships" name="SUBSEQUENT EVENTS (Tables)" sheetId="30" state="visible" r:id="rId30"/>
    <sheet xmlns:r="http://schemas.openxmlformats.org/officeDocument/2006/relationships" name="COST OF GOODS SOLD (Details Nar" sheetId="31" state="visible" r:id="rId31"/>
    <sheet xmlns:r="http://schemas.openxmlformats.org/officeDocument/2006/relationships" name="SCHEDULE OF COMPONENTS OF INVEN" sheetId="32" state="visible" r:id="rId32"/>
    <sheet xmlns:r="http://schemas.openxmlformats.org/officeDocument/2006/relationships" name="SCHEDULE OF PROPERTY AND EQUIPM" sheetId="33" state="visible" r:id="rId33"/>
    <sheet xmlns:r="http://schemas.openxmlformats.org/officeDocument/2006/relationships" name="SUMMARY OF OTHER CURRENT ASSETS" sheetId="34" state="visible" r:id="rId34"/>
    <sheet xmlns:r="http://schemas.openxmlformats.org/officeDocument/2006/relationships" name="CONTRACTS IN PROGESS (Details N" sheetId="35" state="visible" r:id="rId35"/>
    <sheet xmlns:r="http://schemas.openxmlformats.org/officeDocument/2006/relationships" name="CONCENTRATIONS (Details Narrati" sheetId="36" state="visible" r:id="rId36"/>
    <sheet xmlns:r="http://schemas.openxmlformats.org/officeDocument/2006/relationships" name="SCHEDULE OF EARNINGS PER SHARE " sheetId="37" state="visible" r:id="rId37"/>
    <sheet xmlns:r="http://schemas.openxmlformats.org/officeDocument/2006/relationships" name="2017 STOCK INCENTIVE PLAN (Deta" sheetId="38" state="visible" r:id="rId38"/>
    <sheet xmlns:r="http://schemas.openxmlformats.org/officeDocument/2006/relationships" name="SCHEDULE OF SEGMENT REPORTING I" sheetId="39" state="visible" r:id="rId39"/>
    <sheet xmlns:r="http://schemas.openxmlformats.org/officeDocument/2006/relationships" name="SCHEDULE OF DISAGGREGATE OF REV" sheetId="40" state="visible" r:id="rId40"/>
    <sheet xmlns:r="http://schemas.openxmlformats.org/officeDocument/2006/relationships" name="INCOME TAXES (Details Narrative" sheetId="41" state="visible" r:id="rId41"/>
    <sheet xmlns:r="http://schemas.openxmlformats.org/officeDocument/2006/relationships" name="SCHEDULE OF INTEREST RATES AND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3 Months Ended</t>
        </is>
      </c>
    </row>
    <row r="2">
      <c r="B2" s="2" t="inlineStr">
        <is>
          <t>Jan. 31, 2023</t>
        </is>
      </c>
      <c r="C2" s="2" t="inlineStr">
        <is>
          <t>Mar.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38154</t>
        </is>
      </c>
      <c r="C12" s="4" t="inlineStr">
        <is>
          <t xml:space="preserve"> </t>
        </is>
      </c>
    </row>
    <row r="13">
      <c r="A13" s="4" t="inlineStr">
        <is>
          <t>Entity Registrant Name</t>
        </is>
      </c>
      <c r="B13" s="4" t="inlineStr">
        <is>
          <t>CODA
OCTOPUS GROUP, INC.</t>
        </is>
      </c>
      <c r="C13" s="4" t="inlineStr">
        <is>
          <t xml:space="preserve"> </t>
        </is>
      </c>
    </row>
    <row r="14">
      <c r="A14" s="4" t="inlineStr">
        <is>
          <t>Entity Central Index Key</t>
        </is>
      </c>
      <c r="B14" s="4" t="inlineStr">
        <is>
          <t>0001334325</t>
        </is>
      </c>
      <c r="C14" s="4" t="inlineStr">
        <is>
          <t xml:space="preserve"> </t>
        </is>
      </c>
    </row>
    <row r="15">
      <c r="A15" s="4" t="inlineStr">
        <is>
          <t>Entity Tax Identification Number</t>
        </is>
      </c>
      <c r="B15" s="4" t="inlineStr">
        <is>
          <t>34-200834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300
                                            S Hiawassee Rd</t>
        </is>
      </c>
      <c r="C17" s="4" t="inlineStr">
        <is>
          <t xml:space="preserve"> </t>
        </is>
      </c>
    </row>
    <row r="18">
      <c r="A18" s="4" t="inlineStr">
        <is>
          <t>Entity Address, Address Line Two</t>
        </is>
      </c>
      <c r="B18" s="4" t="inlineStr">
        <is>
          <t>Suite 104-105</t>
        </is>
      </c>
      <c r="C18" s="4" t="inlineStr">
        <is>
          <t xml:space="preserve"> </t>
        </is>
      </c>
    </row>
    <row r="19">
      <c r="A19" s="4" t="inlineStr">
        <is>
          <t>Entity Address, City or Town</t>
        </is>
      </c>
      <c r="B19" s="4" t="inlineStr">
        <is>
          <t>Orlando</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835</t>
        </is>
      </c>
      <c r="C21" s="4" t="inlineStr">
        <is>
          <t xml:space="preserve"> </t>
        </is>
      </c>
    </row>
    <row r="22">
      <c r="A22" s="4" t="inlineStr">
        <is>
          <t>City Area Code</t>
        </is>
      </c>
      <c r="B22" s="4" t="inlineStr">
        <is>
          <t>(863)</t>
        </is>
      </c>
      <c r="C22" s="4" t="inlineStr">
        <is>
          <t xml:space="preserve"> </t>
        </is>
      </c>
    </row>
    <row r="23">
      <c r="A23" s="4" t="inlineStr">
        <is>
          <t>Local Phone Number</t>
        </is>
      </c>
      <c r="B23" s="4" t="inlineStr">
        <is>
          <t>937 898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OD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0201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1, 2023</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The
Company’s financial instruments include cash, accounts receivable, accounts payable, and accrued expenses. The carrying amounts
of cash, accounts receivable, accounts payable and accrued expenses approximate fair values because of the short-term nature of these
instruments. CODA
OCTOPUS GROUP, INC. Notes
to the Consolidated Financial Statements January
31, 2023 and Octo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3 Months Ended</t>
        </is>
      </c>
    </row>
    <row r="2">
      <c r="B2" s="2" t="inlineStr">
        <is>
          <t>Jan. 31, 2023</t>
        </is>
      </c>
    </row>
    <row r="3">
      <c r="A3" s="3" t="inlineStr">
        <is>
          <t>Foreign Currency [Abstract]</t>
        </is>
      </c>
      <c r="B3" s="4" t="inlineStr">
        <is>
          <t xml:space="preserve"> </t>
        </is>
      </c>
    </row>
    <row r="4">
      <c r="A4" s="4" t="inlineStr">
        <is>
          <t>FOREIGN CURRENCY TRANSLATION</t>
        </is>
      </c>
      <c r="B4" s="4" t="inlineStr">
        <is>
          <t xml:space="preserve">NOTE
5 – FOREIGN CURRENCY TRANSLATION Assets
and liabilities are translated at the prevailing exchange rates at the balance sheet dates. Related revenues and expenses are
translated at weighted average exchange rates in effect during the reporting period. Stockholders’ equity 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an. 31, 2023</t>
        </is>
      </c>
    </row>
    <row r="3">
      <c r="A3" s="3" t="inlineStr">
        <is>
          <t>Inventory Disclosure [Abstract]</t>
        </is>
      </c>
      <c r="B3" s="4" t="inlineStr">
        <is>
          <t xml:space="preserve"> </t>
        </is>
      </c>
    </row>
    <row r="4">
      <c r="A4" s="4" t="inlineStr">
        <is>
          <t>INVENTORY</t>
        </is>
      </c>
      <c r="B4" s="4" t="inlineStr">
        <is>
          <t xml:space="preserve">NOTE
6 – INVENTORY Inventory
is stated at the lower of cost (First in, First Out method) or net realizable value. Inventory consisted of the following components
as of: SCHEDULE OF COMPONENTS OF INVENTORY
January 31, October 31,
2023 2022
Raw materials and parts $ 8,072,400 $ 7,219,344
Work in progress 527,401 383,427
Finished goods 2,577,585 2,424,340
Total Inventory $ 11,177,386 $ 10,027,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an. 31, 2023</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consisted of the following as of: SCHEDULE
OF PROPERTY AND EQUIPMENT
January 31, October 31,
2023 2022
Buildings $ 5,701,653 $ 5,419,946
Land 200,000 200,000
Office machinery and equipment 1,676,401 1,556,030
Rental assets 2,396,579 2,252,292
Furniture, fixtures and improvements 1,164,560 1,108,787
Total 11,139,193 10,537,055
Less: accumulated depreciation (5,067,582 ) (4,704,523 )
Total Property and Equipment, net $ 6,071,611 $ 5,832,532 CODA
OCTOPUS GROUP, INC. Notes
to the Consolidated Financial Statements January
31, 2023 and Octo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Jan.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8 – OTHER CURRENT ASSETS Other
current assets consisted of the following as of: SUMMARY
OF OTHER CURRENT ASSETS
January 31, October 31,
2023 2022
Deposits $ 11,015 $ 18,631
Other Tax Receivables 267,579 151,217
Employee Retention Credit Receivables 153,213 173,213
Total Other Current Assets $ 431,807 $ 343,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S IN PROGESS</t>
        </is>
      </c>
      <c r="B1" s="2" t="inlineStr">
        <is>
          <t>3 Months Ended</t>
        </is>
      </c>
    </row>
    <row r="2">
      <c r="B2" s="2" t="inlineStr">
        <is>
          <t>Jan. 31, 2023</t>
        </is>
      </c>
    </row>
    <row r="3">
      <c r="A3" s="3" t="inlineStr">
        <is>
          <t>Contracts In Progess</t>
        </is>
      </c>
      <c r="B3" s="4" t="inlineStr">
        <is>
          <t xml:space="preserve"> </t>
        </is>
      </c>
    </row>
    <row r="4">
      <c r="A4" s="4" t="inlineStr">
        <is>
          <t>CONTRACTS IN PROGESS</t>
        </is>
      </c>
      <c r="B4" s="4" t="inlineStr">
        <is>
          <t xml:space="preserve">NOTE
9 – CONTRACTS IN PROGESS Costs
and estimated earnings in excess of billings on uncompleted contracts represent accumulated project expenses and fees which have not
been invoiced to customers as of the balance sheet date. These amounts are stated on the consolidated balance sheets as Unbilled
Receivables of $ 650,774 602,115 Our
Deferred Revenue of $ 673,158 790,458 N Sales
of equipment include a separate performance obligation for warranty, which is treated as deferred revenue, along with extended
warranty options which may be optionally purchased by the customer. These amounts are amortized over the relevant obligation period
(12 months is our standard warranty or 24, 36 or 60 months for our extended warranty, sold as our Through Life Support (TLS)
Package) from the date of delivery. These amounts are stated on the consolidated balance sheets as a component of Deferred Revenue
and were $ 233,700 229,238 CODA
OCTOPUS GROUP, INC. Notes
to the Consolidated Financial Statements January
31, 2023 and Octo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Jan. 31, 2023</t>
        </is>
      </c>
    </row>
    <row r="3">
      <c r="A3" s="3" t="inlineStr">
        <is>
          <t>Risks and Uncertainties [Abstract]</t>
        </is>
      </c>
      <c r="B3" s="4" t="inlineStr">
        <is>
          <t xml:space="preserve"> </t>
        </is>
      </c>
    </row>
    <row r="4">
      <c r="A4" s="4" t="inlineStr">
        <is>
          <t>CONCENTRATIONS</t>
        </is>
      </c>
      <c r="B4" s="4" t="inlineStr">
        <is>
          <t xml:space="preserve">NOTE
10 – CONCENTRATIONS Significant
Customers During
the three months ended January 31, 2023, the Company had two customers from whom it generated sales greater than 10% of net revenues.
Revenue from these customers was $ 1,575,724 28% 836,315 27% During
the three months ended January 31, 2022, the Company had two customers from whom it generated sales greater than 10% of net revenues.
Revenues from these customers were $ 1,855,731 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an. 31, 2023</t>
        </is>
      </c>
    </row>
    <row r="3">
      <c r="A3" s="3" t="inlineStr">
        <is>
          <t>Accounting Changes and Error Corrections [Abstract]</t>
        </is>
      </c>
      <c r="B3" s="4" t="inlineStr">
        <is>
          <t xml:space="preserve"> </t>
        </is>
      </c>
    </row>
    <row r="4">
      <c r="A4" s="4" t="inlineStr">
        <is>
          <t>RECENT ACCOUNTING PRONOUNCEMENTS</t>
        </is>
      </c>
      <c r="B4" s="4" t="inlineStr">
        <is>
          <t xml:space="preserve">NOTE
11 – RECENT ACCOUNTING PRONOUNCEMENTS There
have been no new accounting pronouncements not yet effective that have significant or potential significance, to our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3</t>
        </is>
      </c>
    </row>
    <row r="3">
      <c r="A3" s="3" t="inlineStr">
        <is>
          <t>NET INCOME PER SHARE:</t>
        </is>
      </c>
      <c r="B3" s="4" t="inlineStr">
        <is>
          <t xml:space="preserve"> </t>
        </is>
      </c>
    </row>
    <row r="4">
      <c r="A4" s="4" t="inlineStr">
        <is>
          <t>EARNINGS PER SHARE</t>
        </is>
      </c>
      <c r="B4" s="4" t="inlineStr">
        <is>
          <t xml:space="preserve">NOTE
12 – EARNINGS PER SHARE SCHEDULE
OF EARNINGS PER SHARE BASIC AND DILUTED
Three Months Three Months
Ended Ended
January 31, January 31,
Fiscal Period 2023 2022
Numerator:
Net Income $ 1,397,857 $ 1,217,248
Denominator:
Basic weighted average common shares outstanding 10,946,683 10,857,195
Unused portion of options and restricted stock awards 432,673 539,666
Diluted outstanding shares 11,379,356 11,396,861
Net income per share
Basic $ 0.13 $ 0.11
Diluted $ 0.12 $ 0.11 CODA
OCTOPUS GROUP, INC. Notes
to the Consolidated Financial Statements January
31, 2023 and Octo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2017 STOCK INCENTIVE PLAN</t>
        </is>
      </c>
      <c r="B1" s="2" t="inlineStr">
        <is>
          <t>3 Months Ended</t>
        </is>
      </c>
    </row>
    <row r="2">
      <c r="B2" s="2" t="inlineStr">
        <is>
          <t>Jan. 31, 2023</t>
        </is>
      </c>
    </row>
    <row r="3">
      <c r="A3" s="3" t="inlineStr">
        <is>
          <t>Stock Incentive Plan</t>
        </is>
      </c>
      <c r="B3" s="4" t="inlineStr">
        <is>
          <t xml:space="preserve"> </t>
        </is>
      </c>
    </row>
    <row r="4">
      <c r="A4" s="4" t="inlineStr">
        <is>
          <t>2017 STOCK INCENTIVE PLAN</t>
        </is>
      </c>
      <c r="B4" s="4" t="inlineStr">
        <is>
          <t xml:space="preserve">NOTE
13 – 2017 STOCK INCENTIVE PLAN 2017
Stock Incentive Plan On
December 6, 2017, the Board of Directors adopted the 2017 Stock Incentive Plan (the “2017 Plan”). The purpose of the
Plan is to advance the interests of the Company and its stockholders by enabling the Company and its subsidiaries to attract and
retain qualified individuals through opportunities for equity participation in the Company, and to reward those individuals who
contribute to the Company’s achievement of its economic objectives. The Plan was adopted subject to stockholders’
approval and was approved by Stockholders at the Company’s Annual General Meeting held on July 24, 2018. The
maximum number of shares of Common Stock available for issuance under the 2017 Plan is 913,612 During
the three months ended January 31, 2023, the Company granted to various eligible individuals restricted stock awards of 44,500 29,500 no there were 306,001 shares future issuance under 182,153 2021
Stock Incentive Plan On
July 12, 2021, the Board of Directors adopted the 2021 Stock Incentive Plan (the “2021 Plan”). The 2021 Plan was approved
by the Company’s stockholders at its Annual General Meeting 1,000,000 The total
number of shares available for issuance under the 2017 Plan and 2021 Plan is 1,306,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3</t>
        </is>
      </c>
      <c r="C1" s="2" t="inlineStr">
        <is>
          <t>Oct. 31, 2022</t>
        </is>
      </c>
    </row>
    <row r="2">
      <c r="A2" s="3" t="inlineStr">
        <is>
          <t>CURRENT ASSETS</t>
        </is>
      </c>
      <c r="B2" s="4" t="inlineStr">
        <is>
          <t xml:space="preserve"> </t>
        </is>
      </c>
      <c r="C2" s="4" t="inlineStr">
        <is>
          <t xml:space="preserve"> </t>
        </is>
      </c>
    </row>
    <row r="3">
      <c r="A3" s="4" t="inlineStr">
        <is>
          <t>Cash</t>
        </is>
      </c>
      <c r="B3" s="6" t="n">
        <v>24522383</v>
      </c>
      <c r="C3" s="6" t="n">
        <v>22927371</v>
      </c>
    </row>
    <row r="4">
      <c r="A4" s="4" t="inlineStr">
        <is>
          <t>Accounts Receivable, net</t>
        </is>
      </c>
      <c r="B4" s="5" t="n">
        <v>3142879</v>
      </c>
      <c r="C4" s="5" t="n">
        <v>2870600</v>
      </c>
    </row>
    <row r="5">
      <c r="A5" s="4" t="inlineStr">
        <is>
          <t>Inventory</t>
        </is>
      </c>
      <c r="B5" s="5" t="n">
        <v>11177386</v>
      </c>
      <c r="C5" s="5" t="n">
        <v>10027111</v>
      </c>
    </row>
    <row r="6">
      <c r="A6" s="4" t="inlineStr">
        <is>
          <t>Unbilled Receivables</t>
        </is>
      </c>
      <c r="B6" s="5" t="n">
        <v>650774</v>
      </c>
      <c r="C6" s="5" t="n">
        <v>602115</v>
      </c>
    </row>
    <row r="7">
      <c r="A7" s="4" t="inlineStr">
        <is>
          <t>Prepaid Expenses</t>
        </is>
      </c>
      <c r="B7" s="5" t="n">
        <v>381011</v>
      </c>
      <c r="C7" s="5" t="n">
        <v>240464</v>
      </c>
    </row>
    <row r="8">
      <c r="A8" s="4" t="inlineStr">
        <is>
          <t>Other Current Assets</t>
        </is>
      </c>
      <c r="B8" s="5" t="n">
        <v>431807</v>
      </c>
      <c r="C8" s="5" t="n">
        <v>343061</v>
      </c>
    </row>
    <row r="9">
      <c r="A9" s="4" t="inlineStr">
        <is>
          <t>Total Current Assets</t>
        </is>
      </c>
      <c r="B9" s="5" t="n">
        <v>40306240</v>
      </c>
      <c r="C9" s="5" t="n">
        <v>37010722</v>
      </c>
    </row>
    <row r="10">
      <c r="A10" s="3" t="inlineStr">
        <is>
          <t>FIXED ASSETS</t>
        </is>
      </c>
      <c r="B10" s="4" t="inlineStr">
        <is>
          <t xml:space="preserve"> </t>
        </is>
      </c>
      <c r="C10" s="4" t="inlineStr">
        <is>
          <t xml:space="preserve"> </t>
        </is>
      </c>
    </row>
    <row r="11">
      <c r="A11" s="4" t="inlineStr">
        <is>
          <t>Property and Equipment, net</t>
        </is>
      </c>
      <c r="B11" s="5" t="n">
        <v>6071611</v>
      </c>
      <c r="C11" s="5" t="n">
        <v>5832532</v>
      </c>
    </row>
    <row r="12">
      <c r="A12" s="3" t="inlineStr">
        <is>
          <t>OTHER ASSETS</t>
        </is>
      </c>
      <c r="B12" s="4" t="inlineStr">
        <is>
          <t xml:space="preserve"> </t>
        </is>
      </c>
      <c r="C12" s="4" t="inlineStr">
        <is>
          <t xml:space="preserve"> </t>
        </is>
      </c>
    </row>
    <row r="13">
      <c r="A13" s="4" t="inlineStr">
        <is>
          <t>Goodwill and Other Intangibles, net</t>
        </is>
      </c>
      <c r="B13" s="5" t="n">
        <v>3830437</v>
      </c>
      <c r="C13" s="5" t="n">
        <v>3824394</v>
      </c>
    </row>
    <row r="14">
      <c r="A14" s="4" t="inlineStr">
        <is>
          <t>Deferred Tax Asset</t>
        </is>
      </c>
      <c r="B14" s="5" t="n">
        <v>295817</v>
      </c>
      <c r="C14" s="5" t="n">
        <v>259810</v>
      </c>
    </row>
    <row r="15">
      <c r="A15" s="4" t="inlineStr">
        <is>
          <t>Total Other Assets</t>
        </is>
      </c>
      <c r="B15" s="5" t="n">
        <v>4126254</v>
      </c>
      <c r="C15" s="5" t="n">
        <v>4084204</v>
      </c>
    </row>
    <row r="16">
      <c r="A16" s="4" t="inlineStr">
        <is>
          <t>Total Assets</t>
        </is>
      </c>
      <c r="B16" s="5" t="n">
        <v>50504105</v>
      </c>
      <c r="C16" s="5" t="n">
        <v>46927458</v>
      </c>
    </row>
    <row r="17">
      <c r="A17" s="3" t="inlineStr">
        <is>
          <t>CURRENT LIABILITIES</t>
        </is>
      </c>
      <c r="B17" s="4" t="inlineStr">
        <is>
          <t xml:space="preserve"> </t>
        </is>
      </c>
      <c r="C17" s="4" t="inlineStr">
        <is>
          <t xml:space="preserve"> </t>
        </is>
      </c>
    </row>
    <row r="18">
      <c r="A18" s="4" t="inlineStr">
        <is>
          <t>Accounts Payable</t>
        </is>
      </c>
      <c r="B18" s="5" t="n">
        <v>1414610</v>
      </c>
      <c r="C18" s="5" t="n">
        <v>793247</v>
      </c>
    </row>
    <row r="19">
      <c r="A19" s="4" t="inlineStr">
        <is>
          <t>Accrued Expenses and Other Current Liabilities</t>
        </is>
      </c>
      <c r="B19" s="5" t="n">
        <v>1612168</v>
      </c>
      <c r="C19" s="5" t="n">
        <v>1731706</v>
      </c>
    </row>
    <row r="20">
      <c r="A20" s="4" t="inlineStr">
        <is>
          <t>Deferred Revenue</t>
        </is>
      </c>
      <c r="B20" s="5" t="n">
        <v>805045</v>
      </c>
      <c r="C20" s="5" t="n">
        <v>943569</v>
      </c>
    </row>
    <row r="21">
      <c r="A21" s="4" t="inlineStr">
        <is>
          <t>Total Current Liabilities</t>
        </is>
      </c>
      <c r="B21" s="5" t="n">
        <v>3831823</v>
      </c>
      <c r="C21" s="5" t="n">
        <v>3468522</v>
      </c>
    </row>
    <row r="22">
      <c r="A22" s="3" t="inlineStr">
        <is>
          <t>LONG TERM LIABILITIES</t>
        </is>
      </c>
      <c r="B22" s="4" t="inlineStr">
        <is>
          <t xml:space="preserve"> </t>
        </is>
      </c>
      <c r="C22" s="4" t="inlineStr">
        <is>
          <t xml:space="preserve"> </t>
        </is>
      </c>
    </row>
    <row r="23">
      <c r="A23" s="4" t="inlineStr">
        <is>
          <t>Deferred Revenue, less current portion</t>
        </is>
      </c>
      <c r="B23" s="5" t="n">
        <v>101813</v>
      </c>
      <c r="C23" s="5" t="n">
        <v>76127</v>
      </c>
    </row>
    <row r="24">
      <c r="A24" s="4" t="inlineStr">
        <is>
          <t>Total Liabilities</t>
        </is>
      </c>
      <c r="B24" s="5" t="n">
        <v>3933636</v>
      </c>
      <c r="C24" s="5" t="n">
        <v>3544649</v>
      </c>
    </row>
    <row r="25">
      <c r="A25" s="3" t="inlineStr">
        <is>
          <t>STOCKHOLDERS’ EQUITY</t>
        </is>
      </c>
      <c r="B25" s="4" t="inlineStr">
        <is>
          <t xml:space="preserve"> </t>
        </is>
      </c>
      <c r="C25" s="4" t="inlineStr">
        <is>
          <t xml:space="preserve"> </t>
        </is>
      </c>
    </row>
    <row r="26">
      <c r="A26" s="4" t="inlineStr">
        <is>
          <t>Common Stock, $.001 par value; 150,000,000 shares authorized, 10,942,353 issued and outstanding as of January 31, 2023 and 10,916,853 shares issued and outstanding as of October 31, 2022</t>
        </is>
      </c>
      <c r="B26" s="5" t="n">
        <v>10943</v>
      </c>
      <c r="C26" s="5" t="n">
        <v>10918</v>
      </c>
    </row>
    <row r="27">
      <c r="A27" s="4" t="inlineStr">
        <is>
          <t>Treasury Stock</t>
        </is>
      </c>
      <c r="B27" s="5" t="n">
        <v>-28337</v>
      </c>
      <c r="C27" s="5" t="n">
        <v>-28337</v>
      </c>
    </row>
    <row r="28">
      <c r="A28" s="4" t="inlineStr">
        <is>
          <t>Additional Paid-in Capital</t>
        </is>
      </c>
      <c r="B28" s="5" t="n">
        <v>62496116</v>
      </c>
      <c r="C28" s="5" t="n">
        <v>62313988</v>
      </c>
    </row>
    <row r="29">
      <c r="A29" s="4" t="inlineStr">
        <is>
          <t>Accumulated Other Comprehensive Loss</t>
        </is>
      </c>
      <c r="B29" s="5" t="n">
        <v>-3129474</v>
      </c>
      <c r="C29" s="5" t="n">
        <v>-4737124</v>
      </c>
    </row>
    <row r="30">
      <c r="A30" s="4" t="inlineStr">
        <is>
          <t>Accumulated Deficit</t>
        </is>
      </c>
      <c r="B30" s="5" t="n">
        <v>-12778779</v>
      </c>
      <c r="C30" s="5" t="n">
        <v>-14176636</v>
      </c>
    </row>
    <row r="31">
      <c r="A31" s="4" t="inlineStr">
        <is>
          <t>Total Stockholders’ Equity</t>
        </is>
      </c>
      <c r="B31" s="5" t="n">
        <v>46570469</v>
      </c>
      <c r="C31" s="5" t="n">
        <v>43382809</v>
      </c>
    </row>
    <row r="32">
      <c r="A32" s="4" t="inlineStr">
        <is>
          <t>Total Liabilities and Stockholders’ Equity</t>
        </is>
      </c>
      <c r="B32" s="6" t="n">
        <v>50504105</v>
      </c>
      <c r="C32" s="6" t="n">
        <v>46927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3 Months Ended</t>
        </is>
      </c>
    </row>
    <row r="2">
      <c r="B2" s="2" t="inlineStr">
        <is>
          <t>Jan. 31, 2023</t>
        </is>
      </c>
    </row>
    <row r="3">
      <c r="A3" s="3" t="inlineStr">
        <is>
          <t>Segment Reporting [Abstract]</t>
        </is>
      </c>
      <c r="B3" s="4" t="inlineStr">
        <is>
          <t xml:space="preserve"> </t>
        </is>
      </c>
    </row>
    <row r="4">
      <c r="A4" s="4" t="inlineStr">
        <is>
          <t>SEGMENT ANALYSIS</t>
        </is>
      </c>
      <c r="B4" s="4" t="inlineStr">
        <is>
          <t xml:space="preserve">NOTE
14 – SEGMENT ANALYSIS Based
on the fundamental difference in the types of offering, products and solutions versus services, we operate two distinct reportable
segments which are managed separately. Coda Octopus Products (“Marine Technology Business” or “Products
Business” or “Products Segment”) operations are comprised primarily of sale and/or rental of underwater technology
sonar solutions, products for underwater operations including hardware and software and support services and our diver management
system. Coda Octopus Martech and Coda Octopus Colmek (“Marine Engineering Business” or “Services Segment”)
provide engineering services primarily as sub-contractors to prime defense contractors. Segment
operating income is total segment revenue reduced by operating expenses identifiable with the business segment. Corporate includes general
corporate administrative costs (“Overhead”). The
Company evaluates performance and allocates resources based upon segment operating income. The accounting policies of the reportable
segments are the same as those described in the summary of accounting policies. There
are inter-segment sales which have been eliminated in our financial statements but are disclosed in the tables below for information
purposes. The
following tables summarize segment asset and operating balances by reportable segment for the three months ended January 31, 2023 and
2022, respectively. The
Company’s reportable business segments sell their goods and services in four geographic locations:
● Americas
● Europe
● Australia/Asia
● Middle East/Africa CODA
OCTOPUS GROUP, INC. Notes
to the Consolidated Financial Statements January
31, 2023 and October 31, 2022 NOTE
14 -SEGMENT ANALYSIS (Continued) SCHEDULE
OF SEGMENT REPORTING INFORMATION
Marine Technology Business (Products) Marine Engineering Business (Services) Overhead Total
Three Months Ended January 31, 2023
Net Revenues $ 3,824,159 $ 1,772,125 $ - $ 5,596,284
Cost of Revenues 1,064,244 779,035 - 1,843,279
Gross Profit 2,759,915 993,090 - 3,753,005
Research &amp; Development 438,308 6,150 - 444,458
Selling, General &amp; Administrative 661,759 646,310 654,382 1,962,451
Total Operating Expenses 1,100,067 652,460 654,382 2,406,909
Income (Loss) from Operations 1,659,848 340,630 (654,382 ) 1,346,096
Other Income
Other Income 15,020 745 - 15,765
Total Other Income 15,020 745 - 15,765
Income (Loss) before Income Taxes 1,674,868 341,375 (654,382 ) 1,361,861
Income Tax (Expense) Benefit
Current Tax (Expense) Benefit (18,873 ) (19,856 ) 38,718 (11 )
Deferred Tax (Expense) Benefit - - 36,007 36,007
Total Income Tax (Expense) Benefit (18,873 ) (19,856 ) 74,725 35,996
Net Income (Loss) $ 1,655,995 $ 321,519 $ (579,657 ) $ 1,397,857
Supplemental Disclosures
Total Assets $ 36,176,835 $ 13,377,560 $ 949,710 $ 50,504,105
Total Liabilities $ 2,694,766 $ 758,160 $ 480,710 $ 3,933,636
Revenues from Intercompany Sales - eliminated from sales above $ 829,674 $ 45,707 $ 680,000 $ 1,555,381
Depreciation and Amortization $ 128,838 $ 24,910 $ 10,259 $ 164,007
Purchases of Long-lived Assets $ 79,642 $ 4,780 $ 21,485 $ 105,907 CODA
OCTOPUS GROUP, INC. Notes
to the Consolidated Financial Statements January
31, 2023 and October 31, 2022 NOTE
14 - SEGMENT ANALYSIS (Continued)
Marine Technology Business (Products) Marine Engineering Business (Services) Overhead Total
Three Months Ended January 31, 2022
Net Revenues $ 3,823,748 $ 2,014,460 $ - $ 5,838,208
Cost of Revenues 572,292 1,105,982 - 1,678,274
Gross Profit 3,251,456 908,478 - 4,159,934
Research &amp; Development 529,375 143,515 - 672,890
Selling, General &amp; Administrative 753,614 651,149 706,349 2,111,112
Total Operating Expenses 1,282,989 794,664 706,349 2,784,002
Income (Loss) from Operations 1,968,467 113,814 (706,349 ) 1,375,932
Other Income (Expense)
Other Income 9,049 70,945 - 79,994
Interest Expense (4,882 ) (5,026 ) (1,370 ) (11,278 )
Total Other Income (Expense) 4,167 65,919 (1,370 ) 68,716
Income (Loss) before Income Taxes 1,972,634 179,733 (707,719 ) 1,444,648
Income Tax (Expense) Benefit
Current Tax (Expense) Benefit (266,520 ) 24,036 (43,125 ) (285,609 )
Deferred Tax (Expense) Benefit 6,708 204 51,297 58,209
Total Income Tax (Expense) Benefit (259,812 ) 24,240 8,172 (227,400 )
Net Income (Loss) $ 1,712,822 $ 203,973 $ (699,547 ) $ 1,217,248
Supplemental Disclosures
Total Assets $ 30,847,114 $ 13,893,382 $ 658,735 $ 45,399,231
Total Liabilities $ 1,635,666 $ 501,339 $ 429,580 $ 2,566,585
Revenues from Intercompany Sales - eliminated from sales above $ 389,395 $ 115,823 $ 600,000 $ 1,105,218
Depreciation and Amortization $ 135,658 $ 16,657 $ 9,151 $ 161,466
Purchases of Long-lived Assets $ 986,093 $ 1,000 $ 14,871 $ 1,001,964 CODA
OCTOPUS GROUP, INC. Notes
to the Consolidated Financial Statements January
31, 2023 and Octo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3 Months Ended</t>
        </is>
      </c>
    </row>
    <row r="2">
      <c r="B2" s="2" t="inlineStr">
        <is>
          <t>Jan. 31, 2023</t>
        </is>
      </c>
    </row>
    <row r="3">
      <c r="A3" s="3" t="inlineStr">
        <is>
          <t>Revenue from Contract with Customer [Abstract]</t>
        </is>
      </c>
      <c r="B3" s="4" t="inlineStr">
        <is>
          <t xml:space="preserve"> </t>
        </is>
      </c>
    </row>
    <row r="4">
      <c r="A4" s="4" t="inlineStr">
        <is>
          <t>DISAGGREGATION OF REVENUE</t>
        </is>
      </c>
      <c r="B4" s="4" t="inlineStr">
        <is>
          <t xml:space="preserve">NOTE
15 – DISAGGREGATION OF REVENUE SCHEDULE
OF DISAGGREGATE OF REVENUE FROM CONTRACTS FOR SALE WITH CUSTOMERS BY GEOGRAPHIC LOCATION
For the Three Months Ended January 31, 2023
Marine Marine
Technology Engineering Grand
Business Business Total
Disaggregation of Total Net Sales
Revenues
Primary Geographical Markets
Americas $ 486,293 $ 1,322,977 $ 1,809,270
Europe 696,410 449,148 1,145,558
Australia/Asia 2,432,428 - 2,432,428
Middle East/Africa 209,028 - 209,028
Total Revenues $ 3,824,159 $ 1,772,125 $ 5,596,284
Major Goods/Service Lines
Equipment Sales $ 2,572,560 $ - $ 2,572,560
Equipment Rentals 265,903 - 265,903
Software Sales 417,170 - 417,170
Engineering Parts - 1,149,079 1,149,079
Services 568,526 623,046 1,191,572
Total Revenues $ 3,824,159 $ 1,772,125 $ 5,596,284
Goods transferred at a point in time $ 2,989,730 $ - $ 2,989,730
Services transferred over time 834,429 1,772,125 2,606,554
Total Revenues $ 3,824,159 $ 1,772,125 $ 5,596,284 CODA
OCTOPUS GROUP, INC. Notes
to the Consolidated Financial Statements January
31, 2023 and October 31, 2022 NOTE
15 –DISAGGREGATION OF REVENUE (Continued)
For the Three Months Ended January 31, 2022
Marine Marine
Technology Engineering Grand
Business Business Total
Disaggregation of Total Net Sales
Revenues
Primary Geographical Markets
Americas $ 1,709,901 $ 1,204,282 $ 2,914,183
Europe 838,783 810,178 1,648,961
Australia/Asia 815,084 - 815,084
Middle East/Africa 459,980 - 459,980
Total Revenues $ 3,823,748 $ 2,014,460 $ 5,838,208
Major Goods/Service Lines
Equipment Sales $ 1,958,845 $ 436,864 $ 2,395,709
Equipment Rentals 630,468 - 630,468
Software Sales 304,796 - 304,796
Engineering Parts - 1,300,618 1,300,618
Services 929,639 276,978 1,206,617
Total Revenues $ 3,823,748 $ 2,014,460 $ 5,838,208
Goods transferred at a point in time $ 2,263,641 $ 436,866 $ 2,700,507
Services transferred over time 1,560,107 1,577,594 3,137,701
Total Revenues $ 3,823,748 $ 2,014,460 $ 5,838,208 CODA
OCTOPUS GROUP, INC. Notes
to the Consolidated Financial Statements January
31, 2023 and Octo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3</t>
        </is>
      </c>
    </row>
    <row r="3">
      <c r="A3" s="3" t="inlineStr">
        <is>
          <t>Income Tax Disclosure [Abstract]</t>
        </is>
      </c>
      <c r="B3" s="4" t="inlineStr">
        <is>
          <t xml:space="preserve"> </t>
        </is>
      </c>
    </row>
    <row r="4">
      <c r="A4" s="4" t="inlineStr">
        <is>
          <t>INCOME TAXES</t>
        </is>
      </c>
      <c r="B4" s="4" t="inlineStr">
        <is>
          <t xml:space="preserve">NOTE
16 – INCOME TAXES The
Company’s effective tax rate for the three months ended January 31, 2023, and 2022, was (2.6)
% and 15.7
% respectively. We have
been recording the US tax rate of 25 for the US companies.
We have been recording the UK tax rate at 0.0%
as we believe our R&amp;D
tax credits will offset any tax liability incur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3</t>
        </is>
      </c>
    </row>
    <row r="3">
      <c r="A3" s="3" t="inlineStr">
        <is>
          <t>Subsequent Events [Abstract]</t>
        </is>
      </c>
      <c r="B3" s="4" t="inlineStr">
        <is>
          <t xml:space="preserve"> </t>
        </is>
      </c>
    </row>
    <row r="4">
      <c r="A4" s="4" t="inlineStr">
        <is>
          <t>SUBSEQUENT EVENTS</t>
        </is>
      </c>
      <c r="B4" s="4" t="inlineStr">
        <is>
          <t xml:space="preserve">NOTE
17 – SUBSEQUENT EVENTS On February 1, 2023 (with HSBC NA) and February 15, 2023 (with Jyske Bank),
respectively, the Company established certified deposit interest-bearing accounts with its current bankers. These interest-bearing accounts
are for rolling fixed short-term periods not exceeding 3 months. The table below indicates the applicable interest rates and amounts which
are held in certified deposit interest bearing accounts at the date hereof: SCHEDULE
OF INTEREST RATES AND AMOUNTS HELD IN CERTIFIED DEPOSIT INTEREST BEARING ACCOUNTS
Currency Denomination Amount HSBC NA Jyske Bank
USD $ 12,441,445.25 4.5
Euro € 665,000 1.3 %
British Pound £ 414,000 2.65 %
Danish Kroner DKK 2,850,000 0.91 %
USD $ 819,000 3.4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Jan. 31, 2023</t>
        </is>
      </c>
    </row>
    <row r="3">
      <c r="A3" s="3" t="inlineStr">
        <is>
          <t>Inventory Disclosure [Abstract]</t>
        </is>
      </c>
      <c r="B3" s="4" t="inlineStr">
        <is>
          <t xml:space="preserve"> </t>
        </is>
      </c>
    </row>
    <row r="4">
      <c r="A4" s="4" t="inlineStr">
        <is>
          <t>SCHEDULE OF COMPONENTS OF INVENTORY</t>
        </is>
      </c>
      <c r="B4" s="4" t="inlineStr">
        <is>
          <t xml:space="preserve">Inventory
is stated at the lower of cost (First in, First Out method) or net realizable value. Inventory consisted of the following components
as of: SCHEDULE OF COMPONENTS OF INVENTORY
January 31, October 31,
2023 2022
Raw materials and parts $ 8,072,400 $ 7,219,344
Work in progress 527,401 383,427
Finished goods 2,577,585 2,424,340
Total Inventory $ 11,177,386 $ 10,027,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an.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CHEDULE
OF PROPERTY AND EQUIPMENT
January 31, October 31,
2023 2022
Buildings $ 5,701,653 $ 5,419,946
Land 200,000 200,000
Office machinery and equipment 1,676,401 1,556,030
Rental assets 2,396,579 2,252,292
Furniture, fixtures and improvements 1,164,560 1,108,787
Total 11,139,193 10,537,055
Less: accumulated depreciation (5,067,582 ) (4,704,523 )
Total Property and Equipment, net $ 6,071,611 $ 5,832,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Jan. 31, 2023</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Other
current assets consisted of the following as of: SUMMARY
OF OTHER CURRENT ASSETS
January 31, October 31,
2023 2022
Deposits $ 11,015 $ 18,631
Other Tax Receivables 267,579 151,217
Employee Retention Credit Receivables 153,213 173,213
Total Other Current Assets $ 431,807 $ 343,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Jan. 31, 2023</t>
        </is>
      </c>
    </row>
    <row r="3">
      <c r="A3" s="3" t="inlineStr">
        <is>
          <t>NET INCOME PER SHARE:</t>
        </is>
      </c>
      <c r="B3" s="4" t="inlineStr">
        <is>
          <t xml:space="preserve"> </t>
        </is>
      </c>
    </row>
    <row r="4">
      <c r="A4" s="4" t="inlineStr">
        <is>
          <t>SCHEDULE OF EARNINGS PER SHARE BASIC AND DILUTED</t>
        </is>
      </c>
      <c r="B4" s="4" t="inlineStr">
        <is>
          <t xml:space="preserve"> SCHEDULE
OF EARNINGS PER SHARE BASIC AND DILUTED
Three Months Three Months
Ended Ended
January 31, January 31,
Fiscal Period 2023 2022
Numerator:
Net Income $ 1,397,857 $ 1,217,248
Denominator:
Basic weighted average common shares outstanding 10,946,683 10,857,195
Unused portion of options and restricted stock awards 432,673 539,666
Diluted outstanding shares 11,379,356 11,396,861
Net income per share
Basic $ 0.13 $ 0.11
Diluted $ 0.12 $ 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ALYSIS (Tables)</t>
        </is>
      </c>
      <c r="B1" s="2" t="inlineStr">
        <is>
          <t>3 Months Ended</t>
        </is>
      </c>
    </row>
    <row r="2">
      <c r="B2" s="2" t="inlineStr">
        <is>
          <t>Jan. 31, 2023</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Marine Technology Business (Products) Marine Engineering Business (Services) Overhead Total
Three Months Ended January 31, 2023
Net Revenues $ 3,824,159 $ 1,772,125 $ - $ 5,596,284
Cost of Revenues 1,064,244 779,035 - 1,843,279
Gross Profit 2,759,915 993,090 - 3,753,005
Research &amp; Development 438,308 6,150 - 444,458
Selling, General &amp; Administrative 661,759 646,310 654,382 1,962,451
Total Operating Expenses 1,100,067 652,460 654,382 2,406,909
Income (Loss) from Operations 1,659,848 340,630 (654,382 ) 1,346,096
Other Income
Other Income 15,020 745 - 15,765
Total Other Income 15,020 745 - 15,765
Income (Loss) before Income Taxes 1,674,868 341,375 (654,382 ) 1,361,861
Income Tax (Expense) Benefit
Current Tax (Expense) Benefit (18,873 ) (19,856 ) 38,718 (11 )
Deferred Tax (Expense) Benefit - - 36,007 36,007
Total Income Tax (Expense) Benefit (18,873 ) (19,856 ) 74,725 35,996
Net Income (Loss) $ 1,655,995 $ 321,519 $ (579,657 ) $ 1,397,857
Supplemental Disclosures
Total Assets $ 36,176,835 $ 13,377,560 $ 949,710 $ 50,504,105
Total Liabilities $ 2,694,766 $ 758,160 $ 480,710 $ 3,933,636
Revenues from Intercompany Sales - eliminated from sales above $ 829,674 $ 45,707 $ 680,000 $ 1,555,381
Depreciation and Amortization $ 128,838 $ 24,910 $ 10,259 $ 164,007
Purchases of Long-lived Assets $ 79,642 $ 4,780 $ 21,485 $ 105,907 CODA
OCTOPUS GROUP, INC. Notes
to the Consolidated Financial Statements January
31, 2023 and October 31, 2022 NOTE
14 - SEGMENT ANALYSIS (Continued)
Marine Technology Business (Products) Marine Engineering Business (Services) Overhead Total
Three Months Ended January 31, 2022
Net Revenues $ 3,823,748 $ 2,014,460 $ - $ 5,838,208
Cost of Revenues 572,292 1,105,982 - 1,678,274
Gross Profit 3,251,456 908,478 - 4,159,934
Research &amp; Development 529,375 143,515 - 672,890
Selling, General &amp; Administrative 753,614 651,149 706,349 2,111,112
Total Operating Expenses 1,282,989 794,664 706,349 2,784,002
Income (Loss) from Operations 1,968,467 113,814 (706,349 ) 1,375,932
Other Income (Expense)
Other Income 9,049 70,945 - 79,994
Interest Expense (4,882 ) (5,026 ) (1,370 ) (11,278 )
Total Other Income (Expense) 4,167 65,919 (1,370 ) 68,716
Income (Loss) before Income Taxes 1,972,634 179,733 (707,719 ) 1,444,648
Income Tax (Expense) Benefit
Current Tax (Expense) Benefit (266,520 ) 24,036 (43,125 ) (285,609 )
Deferred Tax (Expense) Benefit 6,708 204 51,297 58,209
Total Income Tax (Expense) Benefit (259,812 ) 24,240 8,172 (227,400 )
Net Income (Loss) $ 1,712,822 $ 203,973 $ (699,547 ) $ 1,217,248
Supplemental Disclosures
Total Assets $ 30,847,114 $ 13,893,382 $ 658,735 $ 45,399,231
Total Liabilities $ 1,635,666 $ 501,339 $ 429,580 $ 2,566,585
Revenues from Intercompany Sales - eliminated from sales above $ 389,395 $ 115,823 $ 600,000 $ 1,105,218
Depreciation and Amortization $ 135,658 $ 16,657 $ 9,151 $ 161,466
Purchases of Long-lived Assets $ 986,093 $ 1,000 $ 14,871 $ 1,001,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3 Months Ended</t>
        </is>
      </c>
    </row>
    <row r="2">
      <c r="B2" s="2" t="inlineStr">
        <is>
          <t>Jan. 31, 2023</t>
        </is>
      </c>
    </row>
    <row r="3">
      <c r="A3" s="3" t="inlineStr">
        <is>
          <t>Revenue from Contract with Customer [Abstract]</t>
        </is>
      </c>
      <c r="B3" s="4" t="inlineStr">
        <is>
          <t xml:space="preserve"> </t>
        </is>
      </c>
    </row>
    <row r="4">
      <c r="A4" s="4" t="inlineStr">
        <is>
          <t>SCHEDULE OF DISAGGREGATE OF REVENUE FROM CONTRACTS FOR SALE WITH CUSTOMERS BY GEOGRAPHIC LOCATION</t>
        </is>
      </c>
      <c r="B4" s="4" t="inlineStr">
        <is>
          <t xml:space="preserve">SCHEDULE
OF DISAGGREGATE OF REVENUE FROM CONTRACTS FOR SALE WITH CUSTOMERS BY GEOGRAPHIC LOCATION
For the Three Months Ended January 31, 2023
Marine Marine
Technology Engineering Grand
Business Business Total
Disaggregation of Total Net Sales
Revenues
Primary Geographical Markets
Americas $ 486,293 $ 1,322,977 $ 1,809,270
Europe 696,410 449,148 1,145,558
Australia/Asia 2,432,428 - 2,432,428
Middle East/Africa 209,028 - 209,028
Total Revenues $ 3,824,159 $ 1,772,125 $ 5,596,284
Major Goods/Service Lines
Equipment Sales $ 2,572,560 $ - $ 2,572,560
Equipment Rentals 265,903 - 265,903
Software Sales 417,170 - 417,170
Engineering Parts - 1,149,079 1,149,079
Services 568,526 623,046 1,191,572
Total Revenues $ 3,824,159 $ 1,772,125 $ 5,596,284
Goods transferred at a point in time $ 2,989,730 $ - $ 2,989,730
Services transferred over time 834,429 1,772,125 2,606,554
Total Revenues $ 3,824,159 $ 1,772,125 $ 5,596,284 CODA
OCTOPUS GROUP, INC. Notes
to the Consolidated Financial Statements January
31, 2023 and October 31, 2022 NOTE
15 –DISAGGREGATION OF REVENUE (Continued)
For the Three Months Ended January 31, 2022
Marine Marine
Technology Engineering Grand
Business Business Total
Disaggregation of Total Net Sales
Revenues
Primary Geographical Markets
Americas $ 1,709,901 $ 1,204,282 $ 2,914,183
Europe 838,783 810,178 1,648,961
Australia/Asia 815,084 - 815,084
Middle East/Africa 459,980 - 459,980
Total Revenues $ 3,823,748 $ 2,014,460 $ 5,838,208
Major Goods/Service Lines
Equipment Sales $ 1,958,845 $ 436,864 $ 2,395,709
Equipment Rentals 630,468 - 630,468
Software Sales 304,796 - 304,796
Engineering Parts - 1,300,618 1,300,618
Services 929,639 276,978 1,206,617
Total Revenues $ 3,823,748 $ 2,014,460 $ 5,838,208
Goods transferred at a point in time $ 2,263,641 $ 436,866 $ 2,700,507
Services transferred over time 1,560,107 1,577,594 3,137,701
Total Revenues $ 3,823,748 $ 2,014,460 $ 5,838,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3</t>
        </is>
      </c>
      <c r="C1" s="2" t="inlineStr">
        <is>
          <t>Oct.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0942353</v>
      </c>
      <c r="C5" s="5" t="n">
        <v>10916853</v>
      </c>
    </row>
    <row r="6">
      <c r="A6" s="4" t="inlineStr">
        <is>
          <t>Common stock, shares outstanding</t>
        </is>
      </c>
      <c r="B6" s="5" t="n">
        <v>10942353</v>
      </c>
      <c r="C6" s="5" t="n">
        <v>10916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Jan. 31, 2023</t>
        </is>
      </c>
    </row>
    <row r="3">
      <c r="A3" s="3" t="inlineStr">
        <is>
          <t>Subsequent Events [Abstract]</t>
        </is>
      </c>
      <c r="B3" s="4" t="inlineStr">
        <is>
          <t xml:space="preserve"> </t>
        </is>
      </c>
    </row>
    <row r="4">
      <c r="A4" s="4" t="inlineStr">
        <is>
          <t>SCHEDULE OF INTEREST RATES AND AMOUNTS HELD IN CERTIFIED DEPOSIT INTEREST BEARING ACCOUNTS</t>
        </is>
      </c>
      <c r="B4" s="4" t="inlineStr">
        <is>
          <t>SCHEDULE
OF INTEREST RATES AND AMOUNTS HELD IN CERTIFIED DEPOSIT INTEREST BEARING ACCOUNTS
Currency Denomination Amount HSBC NA Jyske Bank
USD $ 12,441,445.25 4.5
Euro € 665,000 1.3 %
British Pound £ 414,000 2.65 %
Danish Kroner DKK 2,850,000 0.91 %
USD $ 819,000 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ST OF GOODS SOLD (Details Narrative) - USD ($)</t>
        </is>
      </c>
      <c r="B1" s="2" t="inlineStr">
        <is>
          <t>3 Months Ended</t>
        </is>
      </c>
    </row>
    <row r="2">
      <c r="B2" s="2" t="inlineStr">
        <is>
          <t>Jan. 31, 2023</t>
        </is>
      </c>
      <c r="C2" s="2" t="inlineStr">
        <is>
          <t>Jan. 31, 2022</t>
        </is>
      </c>
    </row>
    <row r="3">
      <c r="A3" s="3" t="inlineStr">
        <is>
          <t>Cost Of Goods Sold</t>
        </is>
      </c>
      <c r="B3" s="4" t="inlineStr">
        <is>
          <t xml:space="preserve"> </t>
        </is>
      </c>
      <c r="C3" s="4" t="inlineStr">
        <is>
          <t xml:space="preserve"> </t>
        </is>
      </c>
    </row>
    <row r="4">
      <c r="A4" s="4" t="inlineStr">
        <is>
          <t>Cost of goods, sold</t>
        </is>
      </c>
      <c r="B4" s="6" t="n">
        <v>505376</v>
      </c>
      <c r="C4" s="6" t="n">
        <v>1383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MPONENTS OF INVENTORY (Details) - USD ($)</t>
        </is>
      </c>
      <c r="B1" s="2" t="inlineStr">
        <is>
          <t>Jan. 31, 2023</t>
        </is>
      </c>
      <c r="C1" s="2" t="inlineStr">
        <is>
          <t>Oct. 31, 2022</t>
        </is>
      </c>
    </row>
    <row r="2">
      <c r="A2" s="3" t="inlineStr">
        <is>
          <t>Inventory Disclosure [Abstract]</t>
        </is>
      </c>
      <c r="B2" s="4" t="inlineStr">
        <is>
          <t xml:space="preserve"> </t>
        </is>
      </c>
      <c r="C2" s="4" t="inlineStr">
        <is>
          <t xml:space="preserve"> </t>
        </is>
      </c>
    </row>
    <row r="3">
      <c r="A3" s="4" t="inlineStr">
        <is>
          <t>Raw materials and parts</t>
        </is>
      </c>
      <c r="B3" s="6" t="n">
        <v>8072400</v>
      </c>
      <c r="C3" s="6" t="n">
        <v>7219344</v>
      </c>
    </row>
    <row r="4">
      <c r="A4" s="4" t="inlineStr">
        <is>
          <t>Work in progress</t>
        </is>
      </c>
      <c r="B4" s="5" t="n">
        <v>527401</v>
      </c>
      <c r="C4" s="5" t="n">
        <v>383427</v>
      </c>
    </row>
    <row r="5">
      <c r="A5" s="4" t="inlineStr">
        <is>
          <t>Finished goods</t>
        </is>
      </c>
      <c r="B5" s="5" t="n">
        <v>2577585</v>
      </c>
      <c r="C5" s="5" t="n">
        <v>2424340</v>
      </c>
    </row>
    <row r="6">
      <c r="A6" s="4" t="inlineStr">
        <is>
          <t>Total Inventory</t>
        </is>
      </c>
      <c r="B6" s="6" t="n">
        <v>11177386</v>
      </c>
      <c r="C6" s="6" t="n">
        <v>100271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an. 31, 2023</t>
        </is>
      </c>
      <c r="C1" s="2" t="inlineStr">
        <is>
          <t>Oct. 31, 2022</t>
        </is>
      </c>
    </row>
    <row r="2">
      <c r="A2" s="3" t="inlineStr">
        <is>
          <t>Property, Plant and Equipment [Line Items]</t>
        </is>
      </c>
      <c r="B2" s="4" t="inlineStr">
        <is>
          <t xml:space="preserve"> </t>
        </is>
      </c>
      <c r="C2" s="4" t="inlineStr">
        <is>
          <t xml:space="preserve"> </t>
        </is>
      </c>
    </row>
    <row r="3">
      <c r="A3" s="4" t="inlineStr">
        <is>
          <t>Total</t>
        </is>
      </c>
      <c r="B3" s="6" t="n">
        <v>11139193</v>
      </c>
      <c r="C3" s="6" t="n">
        <v>10537055</v>
      </c>
    </row>
    <row r="4">
      <c r="A4" s="4" t="inlineStr">
        <is>
          <t>Less: accumulated depreciation</t>
        </is>
      </c>
      <c r="B4" s="5" t="n">
        <v>-5067582</v>
      </c>
      <c r="C4" s="5" t="n">
        <v>-4704523</v>
      </c>
    </row>
    <row r="5">
      <c r="A5" s="4" t="inlineStr">
        <is>
          <t>Total Property and Equipment, net</t>
        </is>
      </c>
      <c r="B5" s="5" t="n">
        <v>6071611</v>
      </c>
      <c r="C5" s="5" t="n">
        <v>5832532</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5701653</v>
      </c>
      <c r="C8" s="5" t="n">
        <v>5419946</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00000</v>
      </c>
      <c r="C11" s="5" t="n">
        <v>200000</v>
      </c>
    </row>
    <row r="12">
      <c r="A12" s="4" t="inlineStr">
        <is>
          <t>Office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676401</v>
      </c>
      <c r="C14" s="5" t="n">
        <v>1556030</v>
      </c>
    </row>
    <row r="15">
      <c r="A15" s="4" t="inlineStr">
        <is>
          <t>Rental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396579</v>
      </c>
      <c r="C17" s="5" t="n">
        <v>2252292</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164560</v>
      </c>
      <c r="C20" s="6" t="n">
        <v>11087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OTHER CURRENT ASSETS (Details) - USD ($)</t>
        </is>
      </c>
      <c r="B1" s="2" t="inlineStr">
        <is>
          <t>Jan. 31, 2023</t>
        </is>
      </c>
      <c r="C1" s="2" t="inlineStr">
        <is>
          <t>Oct. 31, 2022</t>
        </is>
      </c>
    </row>
    <row r="2">
      <c r="A2" s="3" t="inlineStr">
        <is>
          <t>Deferred Costs, Capitalized, Prepaid, and Other Assets Disclosure [Abstract]</t>
        </is>
      </c>
      <c r="B2" s="4" t="inlineStr">
        <is>
          <t xml:space="preserve"> </t>
        </is>
      </c>
      <c r="C2" s="4" t="inlineStr">
        <is>
          <t xml:space="preserve"> </t>
        </is>
      </c>
    </row>
    <row r="3">
      <c r="A3" s="4" t="inlineStr">
        <is>
          <t>Deposits</t>
        </is>
      </c>
      <c r="B3" s="6" t="n">
        <v>11015</v>
      </c>
      <c r="C3" s="6" t="n">
        <v>18631</v>
      </c>
    </row>
    <row r="4">
      <c r="A4" s="4" t="inlineStr">
        <is>
          <t>Other Tax Receivables</t>
        </is>
      </c>
      <c r="B4" s="5" t="n">
        <v>267579</v>
      </c>
      <c r="C4" s="5" t="n">
        <v>151217</v>
      </c>
    </row>
    <row r="5">
      <c r="A5" s="4" t="inlineStr">
        <is>
          <t>Employee Retention Credit Receivables</t>
        </is>
      </c>
      <c r="B5" s="5" t="n">
        <v>153213</v>
      </c>
      <c r="C5" s="5" t="n">
        <v>173213</v>
      </c>
    </row>
    <row r="6">
      <c r="A6" s="4" t="inlineStr">
        <is>
          <t>Total Other Current Assets</t>
        </is>
      </c>
      <c r="B6" s="6" t="n">
        <v>431807</v>
      </c>
      <c r="C6" s="6" t="n">
        <v>3430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S IN PROGESS (Details Narrative) - USD ($)</t>
        </is>
      </c>
      <c r="B1" s="2" t="inlineStr">
        <is>
          <t>Jan. 31, 2023</t>
        </is>
      </c>
      <c r="C1" s="2" t="inlineStr">
        <is>
          <t>Oct. 31, 2022</t>
        </is>
      </c>
    </row>
    <row r="2">
      <c r="A2" s="3" t="inlineStr">
        <is>
          <t>Contracts In Progess</t>
        </is>
      </c>
      <c r="B2" s="4" t="inlineStr">
        <is>
          <t xml:space="preserve"> </t>
        </is>
      </c>
      <c r="C2" s="4" t="inlineStr">
        <is>
          <t xml:space="preserve"> </t>
        </is>
      </c>
    </row>
    <row r="3">
      <c r="A3" s="4" t="inlineStr">
        <is>
          <t>Unbilled receivables</t>
        </is>
      </c>
      <c r="B3" s="6" t="n">
        <v>650774</v>
      </c>
      <c r="C3" s="6" t="n">
        <v>602115</v>
      </c>
    </row>
    <row r="4">
      <c r="A4" s="4" t="inlineStr">
        <is>
          <t>Deferred revenue</t>
        </is>
      </c>
      <c r="B4" s="5" t="n">
        <v>673158</v>
      </c>
      <c r="C4" s="5" t="n">
        <v>790458</v>
      </c>
    </row>
    <row r="5">
      <c r="A5" s="4" t="inlineStr">
        <is>
          <t>Deferred revenue inclusive of extended warranty options</t>
        </is>
      </c>
      <c r="B5" s="6" t="n">
        <v>233700</v>
      </c>
      <c r="C5" s="6" t="n">
        <v>2292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Details Narrative) - USD ($)</t>
        </is>
      </c>
      <c r="B1" s="2" t="inlineStr">
        <is>
          <t>3 Months Ended</t>
        </is>
      </c>
    </row>
    <row r="2">
      <c r="B2" s="2" t="inlineStr">
        <is>
          <t>Jan. 31, 2023</t>
        </is>
      </c>
      <c r="C2" s="2" t="inlineStr">
        <is>
          <t>Jan. 31, 2022</t>
        </is>
      </c>
      <c r="D2" s="2" t="inlineStr">
        <is>
          <t>Oct. 31,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5596284</v>
      </c>
      <c r="C4" s="6" t="n">
        <v>5838208</v>
      </c>
      <c r="D4" s="4" t="inlineStr">
        <is>
          <t xml:space="preserve"> </t>
        </is>
      </c>
    </row>
    <row r="5">
      <c r="A5" s="4" t="inlineStr">
        <is>
          <t>Accounts receivable</t>
        </is>
      </c>
      <c r="B5" s="5" t="n">
        <v>3142879</v>
      </c>
      <c r="C5" s="4" t="inlineStr">
        <is>
          <t xml:space="preserve"> </t>
        </is>
      </c>
      <c r="D5" s="6" t="n">
        <v>2870600</v>
      </c>
    </row>
    <row r="6">
      <c r="A6" s="4" t="inlineStr">
        <is>
          <t>Two Customer [Member] | Revenue Benchmark [Member] | Customer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t>
        </is>
      </c>
      <c r="B8" s="6" t="n">
        <v>1575724</v>
      </c>
      <c r="C8" s="6" t="n">
        <v>1855731</v>
      </c>
      <c r="D8" s="4" t="inlineStr">
        <is>
          <t xml:space="preserve"> </t>
        </is>
      </c>
    </row>
    <row r="9">
      <c r="A9" s="4" t="inlineStr">
        <is>
          <t>Concentration risk, percentage</t>
        </is>
      </c>
      <c r="B9" s="9" t="n">
        <v>0.28</v>
      </c>
      <c r="C9" s="9" t="n">
        <v>0.32</v>
      </c>
      <c r="D9" s="4" t="inlineStr">
        <is>
          <t xml:space="preserve"> </t>
        </is>
      </c>
    </row>
    <row r="10">
      <c r="A10" s="4" t="inlineStr">
        <is>
          <t>Two Customer [Member] | Accounts Receivable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9" t="n">
        <v>0.27</v>
      </c>
      <c r="C12" s="4" t="inlineStr">
        <is>
          <t xml:space="preserve"> </t>
        </is>
      </c>
      <c r="D12" s="4" t="inlineStr">
        <is>
          <t xml:space="preserve"> </t>
        </is>
      </c>
    </row>
    <row r="13">
      <c r="A13" s="4" t="inlineStr">
        <is>
          <t>Accounts receivable</t>
        </is>
      </c>
      <c r="B13" s="6" t="n">
        <v>83631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Jan. 31, 2023</t>
        </is>
      </c>
      <c r="C2" s="2" t="inlineStr">
        <is>
          <t>Jan. 31, 2022</t>
        </is>
      </c>
    </row>
    <row r="3">
      <c r="A3" s="3" t="inlineStr">
        <is>
          <t>NET INCOME PER SHARE:</t>
        </is>
      </c>
      <c r="B3" s="4" t="inlineStr">
        <is>
          <t xml:space="preserve"> </t>
        </is>
      </c>
      <c r="C3" s="4" t="inlineStr">
        <is>
          <t xml:space="preserve"> </t>
        </is>
      </c>
    </row>
    <row r="4">
      <c r="A4" s="4" t="inlineStr">
        <is>
          <t>Net Income</t>
        </is>
      </c>
      <c r="B4" s="6" t="n">
        <v>1397857</v>
      </c>
      <c r="C4" s="6" t="n">
        <v>1217248</v>
      </c>
    </row>
    <row r="5">
      <c r="A5" s="4" t="inlineStr">
        <is>
          <t>Basic weighted average common shares outstanding</t>
        </is>
      </c>
      <c r="B5" s="5" t="n">
        <v>10946683</v>
      </c>
      <c r="C5" s="5" t="n">
        <v>10857195</v>
      </c>
    </row>
    <row r="6">
      <c r="A6" s="4" t="inlineStr">
        <is>
          <t>Unused portion of options and restricted stock awards</t>
        </is>
      </c>
      <c r="B6" s="5" t="n">
        <v>432673</v>
      </c>
      <c r="C6" s="5" t="n">
        <v>539666</v>
      </c>
    </row>
    <row r="7">
      <c r="A7" s="4" t="inlineStr">
        <is>
          <t>Diluted outstanding shares</t>
        </is>
      </c>
      <c r="B7" s="5" t="n">
        <v>11379356</v>
      </c>
      <c r="C7" s="5" t="n">
        <v>11396861</v>
      </c>
    </row>
    <row r="8">
      <c r="A8" s="4" t="inlineStr">
        <is>
          <t>Basic</t>
        </is>
      </c>
      <c r="B8" s="8" t="n">
        <v>0.13</v>
      </c>
      <c r="C8" s="8" t="n">
        <v>0.11</v>
      </c>
    </row>
    <row r="9">
      <c r="A9" s="4" t="inlineStr">
        <is>
          <t>Diluted</t>
        </is>
      </c>
      <c r="B9" s="8" t="n">
        <v>0.12</v>
      </c>
      <c r="C9" s="8" t="n">
        <v>0.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2017 STOCK INCENTIVE PLAN (Details Narrative) - USD ($)</t>
        </is>
      </c>
      <c r="B1" s="2" t="inlineStr">
        <is>
          <t>3 Months Ended</t>
        </is>
      </c>
    </row>
    <row r="2">
      <c r="B2" s="2" t="inlineStr">
        <is>
          <t>Jan. 31, 2023</t>
        </is>
      </c>
      <c r="C2" s="2" t="inlineStr">
        <is>
          <t>Jul. 12, 2021</t>
        </is>
      </c>
      <c r="D2" s="2" t="inlineStr">
        <is>
          <t>Dec. 06, 2017</t>
        </is>
      </c>
    </row>
    <row r="3">
      <c r="A3" s="4" t="inlineStr">
        <is>
          <t>2017 Stock Incentive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mon stock available for issuance</t>
        </is>
      </c>
      <c r="B5" s="5" t="n">
        <v>306001</v>
      </c>
      <c r="C5" s="4" t="inlineStr">
        <is>
          <t xml:space="preserve"> </t>
        </is>
      </c>
      <c r="D5" s="4" t="inlineStr">
        <is>
          <t xml:space="preserve"> </t>
        </is>
      </c>
    </row>
    <row r="6">
      <c r="A6" s="4" t="inlineStr">
        <is>
          <t>Restricted common stock shares awards</t>
        </is>
      </c>
      <c r="B6" s="5" t="n">
        <v>44500</v>
      </c>
      <c r="C6" s="4" t="inlineStr">
        <is>
          <t xml:space="preserve"> </t>
        </is>
      </c>
      <c r="D6" s="4" t="inlineStr">
        <is>
          <t xml:space="preserve"> </t>
        </is>
      </c>
    </row>
    <row r="7">
      <c r="A7" s="4" t="inlineStr">
        <is>
          <t>Restricted stock awards vested</t>
        </is>
      </c>
      <c r="B7" s="5" t="n">
        <v>29500</v>
      </c>
      <c r="C7" s="4" t="inlineStr">
        <is>
          <t xml:space="preserve"> </t>
        </is>
      </c>
      <c r="D7" s="4" t="inlineStr">
        <is>
          <t xml:space="preserve"> </t>
        </is>
      </c>
    </row>
    <row r="8">
      <c r="A8" s="4" t="inlineStr">
        <is>
          <t>Options forfeited</t>
        </is>
      </c>
      <c r="B8" s="5" t="n">
        <v>0</v>
      </c>
      <c r="C8" s="4" t="inlineStr">
        <is>
          <t xml:space="preserve"> </t>
        </is>
      </c>
      <c r="D8" s="4" t="inlineStr">
        <is>
          <t xml:space="preserve"> </t>
        </is>
      </c>
    </row>
    <row r="9">
      <c r="A9" s="4" t="inlineStr">
        <is>
          <t>Share based compensation expenses</t>
        </is>
      </c>
      <c r="B9" s="6" t="n">
        <v>182153</v>
      </c>
      <c r="C9" s="4" t="inlineStr">
        <is>
          <t xml:space="preserve"> </t>
        </is>
      </c>
      <c r="D9" s="4" t="inlineStr">
        <is>
          <t xml:space="preserve"> </t>
        </is>
      </c>
    </row>
    <row r="10">
      <c r="A10" s="4" t="inlineStr">
        <is>
          <t>2017 Stock Incentive Plan [Member] | Board of Director [Member] | Max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available for issuance</t>
        </is>
      </c>
      <c r="B12" s="4" t="inlineStr">
        <is>
          <t xml:space="preserve"> </t>
        </is>
      </c>
      <c r="C12" s="4" t="inlineStr">
        <is>
          <t xml:space="preserve"> </t>
        </is>
      </c>
      <c r="D12" s="5" t="n">
        <v>913612</v>
      </c>
    </row>
    <row r="13">
      <c r="A13" s="4" t="inlineStr">
        <is>
          <t>2021 Stock Incentive Plan [Member] | Board of Director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mon stock available for issuance</t>
        </is>
      </c>
      <c r="B15" s="4" t="inlineStr">
        <is>
          <t xml:space="preserve"> </t>
        </is>
      </c>
      <c r="C15" s="5" t="n">
        <v>1000000</v>
      </c>
      <c r="D15" s="4" t="inlineStr">
        <is>
          <t xml:space="preserve"> </t>
        </is>
      </c>
    </row>
    <row r="16">
      <c r="A16" s="4" t="inlineStr">
        <is>
          <t>Common stock available for issuance</t>
        </is>
      </c>
      <c r="B16" s="4" t="inlineStr">
        <is>
          <t xml:space="preserve"> </t>
        </is>
      </c>
      <c r="C16" s="5" t="n">
        <v>1306001</v>
      </c>
      <c r="D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EGMENT REPORTING INFORMATION (Details) - USD ($)</t>
        </is>
      </c>
      <c r="B1" s="2" t="inlineStr">
        <is>
          <t>3 Months Ended</t>
        </is>
      </c>
    </row>
    <row r="2">
      <c r="B2" s="2" t="inlineStr">
        <is>
          <t>Jan. 31, 2023</t>
        </is>
      </c>
      <c r="C2" s="2" t="inlineStr">
        <is>
          <t>Jan. 31, 2022</t>
        </is>
      </c>
    </row>
    <row r="3">
      <c r="A3" s="3" t="inlineStr">
        <is>
          <t>Segment Reporting Information [Line Items]</t>
        </is>
      </c>
      <c r="B3" s="4" t="inlineStr">
        <is>
          <t xml:space="preserve"> </t>
        </is>
      </c>
      <c r="C3" s="4" t="inlineStr">
        <is>
          <t xml:space="preserve"> </t>
        </is>
      </c>
    </row>
    <row r="4">
      <c r="A4" s="4" t="inlineStr">
        <is>
          <t>Net Revenues</t>
        </is>
      </c>
      <c r="B4" s="6" t="n">
        <v>5596284</v>
      </c>
      <c r="C4" s="6" t="n">
        <v>5838208</v>
      </c>
    </row>
    <row r="5">
      <c r="A5" s="4" t="inlineStr">
        <is>
          <t>Cost of Revenues</t>
        </is>
      </c>
      <c r="B5" s="5" t="n">
        <v>1843279</v>
      </c>
      <c r="C5" s="5" t="n">
        <v>1678274</v>
      </c>
    </row>
    <row r="6">
      <c r="A6" s="4" t="inlineStr">
        <is>
          <t>Gross Profit</t>
        </is>
      </c>
      <c r="B6" s="5" t="n">
        <v>3753005</v>
      </c>
      <c r="C6" s="5" t="n">
        <v>4159934</v>
      </c>
    </row>
    <row r="7">
      <c r="A7" s="4" t="inlineStr">
        <is>
          <t>Research &amp; Development</t>
        </is>
      </c>
      <c r="B7" s="5" t="n">
        <v>444458</v>
      </c>
      <c r="C7" s="5" t="n">
        <v>672890</v>
      </c>
    </row>
    <row r="8">
      <c r="A8" s="4" t="inlineStr">
        <is>
          <t>Selling, General &amp; Administrative</t>
        </is>
      </c>
      <c r="B8" s="5" t="n">
        <v>1962451</v>
      </c>
      <c r="C8" s="5" t="n">
        <v>2111112</v>
      </c>
    </row>
    <row r="9">
      <c r="A9" s="4" t="inlineStr">
        <is>
          <t>Total Operating Expenses</t>
        </is>
      </c>
      <c r="B9" s="5" t="n">
        <v>2406909</v>
      </c>
      <c r="C9" s="5" t="n">
        <v>2784002</v>
      </c>
    </row>
    <row r="10">
      <c r="A10" s="4" t="inlineStr">
        <is>
          <t>INCOME FROM OPERATIONS</t>
        </is>
      </c>
      <c r="B10" s="5" t="n">
        <v>1346096</v>
      </c>
      <c r="C10" s="5" t="n">
        <v>1375932</v>
      </c>
    </row>
    <row r="11">
      <c r="A11" s="3" t="inlineStr">
        <is>
          <t>Other Income (Expense)</t>
        </is>
      </c>
      <c r="B11" s="4" t="inlineStr">
        <is>
          <t xml:space="preserve"> </t>
        </is>
      </c>
      <c r="C11" s="4" t="inlineStr">
        <is>
          <t xml:space="preserve"> </t>
        </is>
      </c>
    </row>
    <row r="12">
      <c r="A12" s="4" t="inlineStr">
        <is>
          <t>Other Income</t>
        </is>
      </c>
      <c r="B12" s="5" t="n">
        <v>15765</v>
      </c>
      <c r="C12" s="5" t="n">
        <v>79994</v>
      </c>
    </row>
    <row r="13">
      <c r="A13" s="4" t="inlineStr">
        <is>
          <t>Total Other Income</t>
        </is>
      </c>
      <c r="B13" s="5" t="n">
        <v>15765</v>
      </c>
      <c r="C13" s="5" t="n">
        <v>68716</v>
      </c>
    </row>
    <row r="14">
      <c r="A14" s="4" t="inlineStr">
        <is>
          <t>INCOME BEFORE INCOME TAX EXPENSE</t>
        </is>
      </c>
      <c r="B14" s="5" t="n">
        <v>1361861</v>
      </c>
      <c r="C14" s="5" t="n">
        <v>1444648</v>
      </c>
    </row>
    <row r="15">
      <c r="A15" s="3" t="inlineStr">
        <is>
          <t>Income Tax (Expense) Benefit</t>
        </is>
      </c>
      <c r="B15" s="4" t="inlineStr">
        <is>
          <t xml:space="preserve"> </t>
        </is>
      </c>
      <c r="C15" s="4" t="inlineStr">
        <is>
          <t xml:space="preserve"> </t>
        </is>
      </c>
    </row>
    <row r="16">
      <c r="A16" s="4" t="inlineStr">
        <is>
          <t>Current Tax (Expense) Benefit</t>
        </is>
      </c>
      <c r="B16" s="5" t="n">
        <v>-11</v>
      </c>
      <c r="C16" s="5" t="n">
        <v>-285609</v>
      </c>
    </row>
    <row r="17">
      <c r="A17" s="4" t="inlineStr">
        <is>
          <t>Deferred Tax (Expense) Benefit</t>
        </is>
      </c>
      <c r="B17" s="5" t="n">
        <v>36007</v>
      </c>
      <c r="C17" s="5" t="n">
        <v>58209</v>
      </c>
    </row>
    <row r="18">
      <c r="A18" s="4" t="inlineStr">
        <is>
          <t>Total Income Tax Expense</t>
        </is>
      </c>
      <c r="B18" s="5" t="n">
        <v>35996</v>
      </c>
      <c r="C18" s="5" t="n">
        <v>-227400</v>
      </c>
    </row>
    <row r="19">
      <c r="A19" s="4" t="inlineStr">
        <is>
          <t>NET INCOME</t>
        </is>
      </c>
      <c r="B19" s="5" t="n">
        <v>1397857</v>
      </c>
      <c r="C19" s="5" t="n">
        <v>1217248</v>
      </c>
    </row>
    <row r="20">
      <c r="A20" s="3" t="inlineStr">
        <is>
          <t>Supplemental Disclosures</t>
        </is>
      </c>
      <c r="B20" s="4" t="inlineStr">
        <is>
          <t xml:space="preserve"> </t>
        </is>
      </c>
      <c r="C20" s="4" t="inlineStr">
        <is>
          <t xml:space="preserve"> </t>
        </is>
      </c>
    </row>
    <row r="21">
      <c r="A21" s="4" t="inlineStr">
        <is>
          <t>Total Assets</t>
        </is>
      </c>
      <c r="B21" s="5" t="n">
        <v>50504105</v>
      </c>
      <c r="C21" s="4" t="inlineStr">
        <is>
          <t xml:space="preserve"> </t>
        </is>
      </c>
    </row>
    <row r="22">
      <c r="A22" s="4" t="inlineStr">
        <is>
          <t>Total Liabilities</t>
        </is>
      </c>
      <c r="B22" s="5" t="n">
        <v>3933636</v>
      </c>
      <c r="C22" s="4" t="inlineStr">
        <is>
          <t xml:space="preserve"> </t>
        </is>
      </c>
    </row>
    <row r="23">
      <c r="A23" s="4" t="inlineStr">
        <is>
          <t>Interest Expense</t>
        </is>
      </c>
      <c r="B23" s="4" t="inlineStr">
        <is>
          <t xml:space="preserve"> </t>
        </is>
      </c>
      <c r="C23" s="5" t="n">
        <v>-11278</v>
      </c>
    </row>
    <row r="24">
      <c r="A24" s="4" t="inlineStr">
        <is>
          <t>Segment Reporting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Revenues</t>
        </is>
      </c>
      <c r="B26" s="5" t="n">
        <v>5596284</v>
      </c>
      <c r="C26" s="5" t="n">
        <v>5838208</v>
      </c>
    </row>
    <row r="27">
      <c r="A27" s="4" t="inlineStr">
        <is>
          <t>Cost of Revenues</t>
        </is>
      </c>
      <c r="B27" s="5" t="n">
        <v>1843279</v>
      </c>
      <c r="C27" s="5" t="n">
        <v>1678274</v>
      </c>
    </row>
    <row r="28">
      <c r="A28" s="4" t="inlineStr">
        <is>
          <t>Gross Profit</t>
        </is>
      </c>
      <c r="B28" s="5" t="n">
        <v>3753005</v>
      </c>
      <c r="C28" s="5" t="n">
        <v>4159934</v>
      </c>
    </row>
    <row r="29">
      <c r="A29" s="4" t="inlineStr">
        <is>
          <t>Research &amp; Development</t>
        </is>
      </c>
      <c r="B29" s="5" t="n">
        <v>444458</v>
      </c>
      <c r="C29" s="5" t="n">
        <v>672890</v>
      </c>
    </row>
    <row r="30">
      <c r="A30" s="4" t="inlineStr">
        <is>
          <t>Selling, General &amp; Administrative</t>
        </is>
      </c>
      <c r="B30" s="5" t="n">
        <v>1962451</v>
      </c>
      <c r="C30" s="5" t="n">
        <v>2111112</v>
      </c>
    </row>
    <row r="31">
      <c r="A31" s="4" t="inlineStr">
        <is>
          <t>Total Operating Expenses</t>
        </is>
      </c>
      <c r="B31" s="5" t="n">
        <v>2406909</v>
      </c>
      <c r="C31" s="5" t="n">
        <v>2784002</v>
      </c>
    </row>
    <row r="32">
      <c r="A32" s="4" t="inlineStr">
        <is>
          <t>INCOME FROM OPERATIONS</t>
        </is>
      </c>
      <c r="B32" s="5" t="n">
        <v>1346096</v>
      </c>
      <c r="C32" s="5" t="n">
        <v>1375932</v>
      </c>
    </row>
    <row r="33">
      <c r="A33" s="3" t="inlineStr">
        <is>
          <t>Other Income (Expense)</t>
        </is>
      </c>
      <c r="B33" s="4" t="inlineStr">
        <is>
          <t xml:space="preserve"> </t>
        </is>
      </c>
      <c r="C33" s="4" t="inlineStr">
        <is>
          <t xml:space="preserve"> </t>
        </is>
      </c>
    </row>
    <row r="34">
      <c r="A34" s="4" t="inlineStr">
        <is>
          <t>Other Income</t>
        </is>
      </c>
      <c r="B34" s="5" t="n">
        <v>15765</v>
      </c>
      <c r="C34" s="5" t="n">
        <v>79994</v>
      </c>
    </row>
    <row r="35">
      <c r="A35" s="4" t="inlineStr">
        <is>
          <t>Total Other Income</t>
        </is>
      </c>
      <c r="B35" s="5" t="n">
        <v>15765</v>
      </c>
      <c r="C35" s="5" t="n">
        <v>68716</v>
      </c>
    </row>
    <row r="36">
      <c r="A36" s="4" t="inlineStr">
        <is>
          <t>INCOME BEFORE INCOME TAX EXPENSE</t>
        </is>
      </c>
      <c r="B36" s="5" t="n">
        <v>1361861</v>
      </c>
      <c r="C36" s="5" t="n">
        <v>1444648</v>
      </c>
    </row>
    <row r="37">
      <c r="A37" s="3" t="inlineStr">
        <is>
          <t>Income Tax (Expense) Benefit</t>
        </is>
      </c>
      <c r="B37" s="4" t="inlineStr">
        <is>
          <t xml:space="preserve"> </t>
        </is>
      </c>
      <c r="C37" s="4" t="inlineStr">
        <is>
          <t xml:space="preserve"> </t>
        </is>
      </c>
    </row>
    <row r="38">
      <c r="A38" s="4" t="inlineStr">
        <is>
          <t>Current Tax (Expense) Benefit</t>
        </is>
      </c>
      <c r="B38" s="5" t="n">
        <v>-11</v>
      </c>
      <c r="C38" s="5" t="n">
        <v>-285609</v>
      </c>
    </row>
    <row r="39">
      <c r="A39" s="4" t="inlineStr">
        <is>
          <t>Deferred Tax (Expense) Benefit</t>
        </is>
      </c>
      <c r="B39" s="5" t="n">
        <v>36007</v>
      </c>
      <c r="C39" s="5" t="n">
        <v>58209</v>
      </c>
    </row>
    <row r="40">
      <c r="A40" s="4" t="inlineStr">
        <is>
          <t>Total Income Tax Expense</t>
        </is>
      </c>
      <c r="B40" s="5" t="n">
        <v>35996</v>
      </c>
      <c r="C40" s="5" t="n">
        <v>-227400</v>
      </c>
    </row>
    <row r="41">
      <c r="A41" s="4" t="inlineStr">
        <is>
          <t>NET INCOME</t>
        </is>
      </c>
      <c r="B41" s="5" t="n">
        <v>1397857</v>
      </c>
      <c r="C41" s="5" t="n">
        <v>1217248</v>
      </c>
    </row>
    <row r="42">
      <c r="A42" s="3" t="inlineStr">
        <is>
          <t>Supplemental Disclosures</t>
        </is>
      </c>
      <c r="B42" s="4" t="inlineStr">
        <is>
          <t xml:space="preserve"> </t>
        </is>
      </c>
      <c r="C42" s="4" t="inlineStr">
        <is>
          <t xml:space="preserve"> </t>
        </is>
      </c>
    </row>
    <row r="43">
      <c r="A43" s="4" t="inlineStr">
        <is>
          <t>Total Assets</t>
        </is>
      </c>
      <c r="B43" s="5" t="n">
        <v>50504105</v>
      </c>
      <c r="C43" s="5" t="n">
        <v>45399231</v>
      </c>
    </row>
    <row r="44">
      <c r="A44" s="4" t="inlineStr">
        <is>
          <t>Total Liabilities</t>
        </is>
      </c>
      <c r="B44" s="5" t="n">
        <v>3933636</v>
      </c>
      <c r="C44" s="5" t="n">
        <v>2566585</v>
      </c>
    </row>
    <row r="45">
      <c r="A45" s="4" t="inlineStr">
        <is>
          <t>Revenues from Intercompany Sales - eliminated from sales above</t>
        </is>
      </c>
      <c r="B45" s="5" t="n">
        <v>1555381</v>
      </c>
      <c r="C45" s="5" t="n">
        <v>1105218</v>
      </c>
    </row>
    <row r="46">
      <c r="A46" s="4" t="inlineStr">
        <is>
          <t>Depreciation and Amortization</t>
        </is>
      </c>
      <c r="B46" s="5" t="n">
        <v>164007</v>
      </c>
      <c r="C46" s="5" t="n">
        <v>161466</v>
      </c>
    </row>
    <row r="47">
      <c r="A47" s="4" t="inlineStr">
        <is>
          <t>Purchases of Long-lived Assets</t>
        </is>
      </c>
      <c r="B47" s="5" t="n">
        <v>105907</v>
      </c>
      <c r="C47" s="5" t="n">
        <v>1001964</v>
      </c>
    </row>
    <row r="48">
      <c r="A48" s="4" t="inlineStr">
        <is>
          <t>Interest Expense</t>
        </is>
      </c>
      <c r="B48" s="4" t="inlineStr">
        <is>
          <t xml:space="preserve"> </t>
        </is>
      </c>
      <c r="C48" s="5" t="n">
        <v>-11278</v>
      </c>
    </row>
    <row r="49">
      <c r="A49" s="4" t="inlineStr">
        <is>
          <t>Marine Technology Business (Products) [Member] | Segment Reporting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Revenues</t>
        </is>
      </c>
      <c r="B51" s="5" t="n">
        <v>3824159</v>
      </c>
      <c r="C51" s="5" t="n">
        <v>3823748</v>
      </c>
    </row>
    <row r="52">
      <c r="A52" s="4" t="inlineStr">
        <is>
          <t>Cost of Revenues</t>
        </is>
      </c>
      <c r="B52" s="5" t="n">
        <v>1064244</v>
      </c>
      <c r="C52" s="5" t="n">
        <v>572292</v>
      </c>
    </row>
    <row r="53">
      <c r="A53" s="4" t="inlineStr">
        <is>
          <t>Gross Profit</t>
        </is>
      </c>
      <c r="B53" s="5" t="n">
        <v>2759915</v>
      </c>
      <c r="C53" s="5" t="n">
        <v>3251456</v>
      </c>
    </row>
    <row r="54">
      <c r="A54" s="4" t="inlineStr">
        <is>
          <t>Research &amp; Development</t>
        </is>
      </c>
      <c r="B54" s="5" t="n">
        <v>438308</v>
      </c>
      <c r="C54" s="5" t="n">
        <v>529375</v>
      </c>
    </row>
    <row r="55">
      <c r="A55" s="4" t="inlineStr">
        <is>
          <t>Selling, General &amp; Administrative</t>
        </is>
      </c>
      <c r="B55" s="5" t="n">
        <v>661759</v>
      </c>
      <c r="C55" s="5" t="n">
        <v>753614</v>
      </c>
    </row>
    <row r="56">
      <c r="A56" s="4" t="inlineStr">
        <is>
          <t>Total Operating Expenses</t>
        </is>
      </c>
      <c r="B56" s="5" t="n">
        <v>1100067</v>
      </c>
      <c r="C56" s="5" t="n">
        <v>1282989</v>
      </c>
    </row>
    <row r="57">
      <c r="A57" s="4" t="inlineStr">
        <is>
          <t>INCOME FROM OPERATIONS</t>
        </is>
      </c>
      <c r="B57" s="5" t="n">
        <v>1659848</v>
      </c>
      <c r="C57" s="5" t="n">
        <v>1968467</v>
      </c>
    </row>
    <row r="58">
      <c r="A58" s="3" t="inlineStr">
        <is>
          <t>Other Income (Expense)</t>
        </is>
      </c>
      <c r="B58" s="4" t="inlineStr">
        <is>
          <t xml:space="preserve"> </t>
        </is>
      </c>
      <c r="C58" s="4" t="inlineStr">
        <is>
          <t xml:space="preserve"> </t>
        </is>
      </c>
    </row>
    <row r="59">
      <c r="A59" s="4" t="inlineStr">
        <is>
          <t>Other Income</t>
        </is>
      </c>
      <c r="B59" s="5" t="n">
        <v>15020</v>
      </c>
      <c r="C59" s="5" t="n">
        <v>9049</v>
      </c>
    </row>
    <row r="60">
      <c r="A60" s="4" t="inlineStr">
        <is>
          <t>Total Other Income</t>
        </is>
      </c>
      <c r="B60" s="5" t="n">
        <v>15020</v>
      </c>
      <c r="C60" s="5" t="n">
        <v>4167</v>
      </c>
    </row>
    <row r="61">
      <c r="A61" s="4" t="inlineStr">
        <is>
          <t>INCOME BEFORE INCOME TAX EXPENSE</t>
        </is>
      </c>
      <c r="B61" s="5" t="n">
        <v>1674868</v>
      </c>
      <c r="C61" s="5" t="n">
        <v>1972634</v>
      </c>
    </row>
    <row r="62">
      <c r="A62" s="3" t="inlineStr">
        <is>
          <t>Income Tax (Expense) Benefit</t>
        </is>
      </c>
      <c r="B62" s="4" t="inlineStr">
        <is>
          <t xml:space="preserve"> </t>
        </is>
      </c>
      <c r="C62" s="4" t="inlineStr">
        <is>
          <t xml:space="preserve"> </t>
        </is>
      </c>
    </row>
    <row r="63">
      <c r="A63" s="4" t="inlineStr">
        <is>
          <t>Current Tax (Expense) Benefit</t>
        </is>
      </c>
      <c r="B63" s="5" t="n">
        <v>-18873</v>
      </c>
      <c r="C63" s="5" t="n">
        <v>-266520</v>
      </c>
    </row>
    <row r="64">
      <c r="A64" s="4" t="inlineStr">
        <is>
          <t>Deferred Tax (Expense) Benefit</t>
        </is>
      </c>
      <c r="B64" s="4" t="inlineStr">
        <is>
          <t xml:space="preserve"> </t>
        </is>
      </c>
      <c r="C64" s="5" t="n">
        <v>6708</v>
      </c>
    </row>
    <row r="65">
      <c r="A65" s="4" t="inlineStr">
        <is>
          <t>Total Income Tax Expense</t>
        </is>
      </c>
      <c r="B65" s="5" t="n">
        <v>-18873</v>
      </c>
      <c r="C65" s="5" t="n">
        <v>-259812</v>
      </c>
    </row>
    <row r="66">
      <c r="A66" s="4" t="inlineStr">
        <is>
          <t>NET INCOME</t>
        </is>
      </c>
      <c r="B66" s="5" t="n">
        <v>1655995</v>
      </c>
      <c r="C66" s="5" t="n">
        <v>1712822</v>
      </c>
    </row>
    <row r="67">
      <c r="A67" s="3" t="inlineStr">
        <is>
          <t>Supplemental Disclosures</t>
        </is>
      </c>
      <c r="B67" s="4" t="inlineStr">
        <is>
          <t xml:space="preserve"> </t>
        </is>
      </c>
      <c r="C67" s="4" t="inlineStr">
        <is>
          <t xml:space="preserve"> </t>
        </is>
      </c>
    </row>
    <row r="68">
      <c r="A68" s="4" t="inlineStr">
        <is>
          <t>Total Assets</t>
        </is>
      </c>
      <c r="B68" s="5" t="n">
        <v>36176835</v>
      </c>
      <c r="C68" s="5" t="n">
        <v>30847114</v>
      </c>
    </row>
    <row r="69">
      <c r="A69" s="4" t="inlineStr">
        <is>
          <t>Total Liabilities</t>
        </is>
      </c>
      <c r="B69" s="5" t="n">
        <v>2694766</v>
      </c>
      <c r="C69" s="5" t="n">
        <v>1635666</v>
      </c>
    </row>
    <row r="70">
      <c r="A70" s="4" t="inlineStr">
        <is>
          <t>Revenues from Intercompany Sales - eliminated from sales above</t>
        </is>
      </c>
      <c r="B70" s="5" t="n">
        <v>829674</v>
      </c>
      <c r="C70" s="5" t="n">
        <v>389395</v>
      </c>
    </row>
    <row r="71">
      <c r="A71" s="4" t="inlineStr">
        <is>
          <t>Depreciation and Amortization</t>
        </is>
      </c>
      <c r="B71" s="5" t="n">
        <v>128838</v>
      </c>
      <c r="C71" s="5" t="n">
        <v>135658</v>
      </c>
    </row>
    <row r="72">
      <c r="A72" s="4" t="inlineStr">
        <is>
          <t>Purchases of Long-lived Assets</t>
        </is>
      </c>
      <c r="B72" s="5" t="n">
        <v>79642</v>
      </c>
      <c r="C72" s="5" t="n">
        <v>986093</v>
      </c>
    </row>
    <row r="73">
      <c r="A73" s="4" t="inlineStr">
        <is>
          <t>Interest Expense</t>
        </is>
      </c>
      <c r="B73" s="4" t="inlineStr">
        <is>
          <t xml:space="preserve"> </t>
        </is>
      </c>
      <c r="C73" s="5" t="n">
        <v>-4882</v>
      </c>
    </row>
    <row r="74">
      <c r="A74" s="4" t="inlineStr">
        <is>
          <t>Marine Engineering Business (Services) [Member] | Segment Reporting [Memb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Revenues</t>
        </is>
      </c>
      <c r="B76" s="5" t="n">
        <v>1772125</v>
      </c>
      <c r="C76" s="5" t="n">
        <v>2014460</v>
      </c>
    </row>
    <row r="77">
      <c r="A77" s="4" t="inlineStr">
        <is>
          <t>Cost of Revenues</t>
        </is>
      </c>
      <c r="B77" s="5" t="n">
        <v>779035</v>
      </c>
      <c r="C77" s="5" t="n">
        <v>1105982</v>
      </c>
    </row>
    <row r="78">
      <c r="A78" s="4" t="inlineStr">
        <is>
          <t>Gross Profit</t>
        </is>
      </c>
      <c r="B78" s="5" t="n">
        <v>993090</v>
      </c>
      <c r="C78" s="5" t="n">
        <v>908478</v>
      </c>
    </row>
    <row r="79">
      <c r="A79" s="4" t="inlineStr">
        <is>
          <t>Research &amp; Development</t>
        </is>
      </c>
      <c r="B79" s="5" t="n">
        <v>6150</v>
      </c>
      <c r="C79" s="5" t="n">
        <v>143515</v>
      </c>
    </row>
    <row r="80">
      <c r="A80" s="4" t="inlineStr">
        <is>
          <t>Selling, General &amp; Administrative</t>
        </is>
      </c>
      <c r="B80" s="5" t="n">
        <v>646310</v>
      </c>
      <c r="C80" s="5" t="n">
        <v>651149</v>
      </c>
    </row>
    <row r="81">
      <c r="A81" s="4" t="inlineStr">
        <is>
          <t>Total Operating Expenses</t>
        </is>
      </c>
      <c r="B81" s="5" t="n">
        <v>652460</v>
      </c>
      <c r="C81" s="5" t="n">
        <v>794664</v>
      </c>
    </row>
    <row r="82">
      <c r="A82" s="4" t="inlineStr">
        <is>
          <t>INCOME FROM OPERATIONS</t>
        </is>
      </c>
      <c r="B82" s="5" t="n">
        <v>340630</v>
      </c>
      <c r="C82" s="5" t="n">
        <v>113814</v>
      </c>
    </row>
    <row r="83">
      <c r="A83" s="3" t="inlineStr">
        <is>
          <t>Other Income (Expense)</t>
        </is>
      </c>
      <c r="B83" s="4" t="inlineStr">
        <is>
          <t xml:space="preserve"> </t>
        </is>
      </c>
      <c r="C83" s="4" t="inlineStr">
        <is>
          <t xml:space="preserve"> </t>
        </is>
      </c>
    </row>
    <row r="84">
      <c r="A84" s="4" t="inlineStr">
        <is>
          <t>Other Income</t>
        </is>
      </c>
      <c r="B84" s="5" t="n">
        <v>745</v>
      </c>
      <c r="C84" s="5" t="n">
        <v>70945</v>
      </c>
    </row>
    <row r="85">
      <c r="A85" s="4" t="inlineStr">
        <is>
          <t>Total Other Income</t>
        </is>
      </c>
      <c r="B85" s="5" t="n">
        <v>745</v>
      </c>
      <c r="C85" s="5" t="n">
        <v>65919</v>
      </c>
    </row>
    <row r="86">
      <c r="A86" s="4" t="inlineStr">
        <is>
          <t>INCOME BEFORE INCOME TAX EXPENSE</t>
        </is>
      </c>
      <c r="B86" s="5" t="n">
        <v>341375</v>
      </c>
      <c r="C86" s="5" t="n">
        <v>179733</v>
      </c>
    </row>
    <row r="87">
      <c r="A87" s="3" t="inlineStr">
        <is>
          <t>Income Tax (Expense) Benefit</t>
        </is>
      </c>
      <c r="B87" s="4" t="inlineStr">
        <is>
          <t xml:space="preserve"> </t>
        </is>
      </c>
      <c r="C87" s="4" t="inlineStr">
        <is>
          <t xml:space="preserve"> </t>
        </is>
      </c>
    </row>
    <row r="88">
      <c r="A88" s="4" t="inlineStr">
        <is>
          <t>Current Tax (Expense) Benefit</t>
        </is>
      </c>
      <c r="B88" s="5" t="n">
        <v>-19856</v>
      </c>
      <c r="C88" s="5" t="n">
        <v>24036</v>
      </c>
    </row>
    <row r="89">
      <c r="A89" s="4" t="inlineStr">
        <is>
          <t>Deferred Tax (Expense) Benefit</t>
        </is>
      </c>
      <c r="B89" s="4" t="inlineStr">
        <is>
          <t xml:space="preserve"> </t>
        </is>
      </c>
      <c r="C89" s="5" t="n">
        <v>204</v>
      </c>
    </row>
    <row r="90">
      <c r="A90" s="4" t="inlineStr">
        <is>
          <t>Total Income Tax Expense</t>
        </is>
      </c>
      <c r="B90" s="5" t="n">
        <v>-19856</v>
      </c>
      <c r="C90" s="5" t="n">
        <v>24240</v>
      </c>
    </row>
    <row r="91">
      <c r="A91" s="4" t="inlineStr">
        <is>
          <t>NET INCOME</t>
        </is>
      </c>
      <c r="B91" s="5" t="n">
        <v>321519</v>
      </c>
      <c r="C91" s="5" t="n">
        <v>203973</v>
      </c>
    </row>
    <row r="92">
      <c r="A92" s="3" t="inlineStr">
        <is>
          <t>Supplemental Disclosures</t>
        </is>
      </c>
      <c r="B92" s="4" t="inlineStr">
        <is>
          <t xml:space="preserve"> </t>
        </is>
      </c>
      <c r="C92" s="4" t="inlineStr">
        <is>
          <t xml:space="preserve"> </t>
        </is>
      </c>
    </row>
    <row r="93">
      <c r="A93" s="4" t="inlineStr">
        <is>
          <t>Total Assets</t>
        </is>
      </c>
      <c r="B93" s="5" t="n">
        <v>13377560</v>
      </c>
      <c r="C93" s="5" t="n">
        <v>13893382</v>
      </c>
    </row>
    <row r="94">
      <c r="A94" s="4" t="inlineStr">
        <is>
          <t>Total Liabilities</t>
        </is>
      </c>
      <c r="B94" s="5" t="n">
        <v>758160</v>
      </c>
      <c r="C94" s="5" t="n">
        <v>501339</v>
      </c>
    </row>
    <row r="95">
      <c r="A95" s="4" t="inlineStr">
        <is>
          <t>Revenues from Intercompany Sales - eliminated from sales above</t>
        </is>
      </c>
      <c r="B95" s="5" t="n">
        <v>45707</v>
      </c>
      <c r="C95" s="5" t="n">
        <v>115823</v>
      </c>
    </row>
    <row r="96">
      <c r="A96" s="4" t="inlineStr">
        <is>
          <t>Depreciation and Amortization</t>
        </is>
      </c>
      <c r="B96" s="5" t="n">
        <v>24910</v>
      </c>
      <c r="C96" s="5" t="n">
        <v>16657</v>
      </c>
    </row>
    <row r="97">
      <c r="A97" s="4" t="inlineStr">
        <is>
          <t>Purchases of Long-lived Assets</t>
        </is>
      </c>
      <c r="B97" s="5" t="n">
        <v>4780</v>
      </c>
      <c r="C97" s="5" t="n">
        <v>1000</v>
      </c>
    </row>
    <row r="98">
      <c r="A98" s="4" t="inlineStr">
        <is>
          <t>Interest Expense</t>
        </is>
      </c>
      <c r="B98" s="4" t="inlineStr">
        <is>
          <t xml:space="preserve"> </t>
        </is>
      </c>
      <c r="C98" s="5" t="n">
        <v>-5026</v>
      </c>
    </row>
    <row r="99">
      <c r="A99" s="4" t="inlineStr">
        <is>
          <t>Overhead [Member] | Segment Reporting [Member]</t>
        </is>
      </c>
      <c r="B99" s="4" t="inlineStr">
        <is>
          <t xml:space="preserve"> </t>
        </is>
      </c>
      <c r="C99" s="4" t="inlineStr">
        <is>
          <t xml:space="preserve"> </t>
        </is>
      </c>
    </row>
    <row r="100">
      <c r="A100" s="3" t="inlineStr">
        <is>
          <t>Segment Reporting Information [Line Items]</t>
        </is>
      </c>
      <c r="B100" s="4" t="inlineStr">
        <is>
          <t xml:space="preserve"> </t>
        </is>
      </c>
      <c r="C100" s="4" t="inlineStr">
        <is>
          <t xml:space="preserve"> </t>
        </is>
      </c>
    </row>
    <row r="101">
      <c r="A101" s="4" t="inlineStr">
        <is>
          <t>Net Revenues</t>
        </is>
      </c>
      <c r="B101" s="4" t="inlineStr">
        <is>
          <t xml:space="preserve"> </t>
        </is>
      </c>
      <c r="C101" s="4" t="inlineStr">
        <is>
          <t xml:space="preserve"> </t>
        </is>
      </c>
    </row>
    <row r="102">
      <c r="A102" s="4" t="inlineStr">
        <is>
          <t>Cost of Revenues</t>
        </is>
      </c>
      <c r="B102" s="4" t="inlineStr">
        <is>
          <t xml:space="preserve"> </t>
        </is>
      </c>
      <c r="C102" s="4" t="inlineStr">
        <is>
          <t xml:space="preserve"> </t>
        </is>
      </c>
    </row>
    <row r="103">
      <c r="A103" s="4" t="inlineStr">
        <is>
          <t>Gross Profit</t>
        </is>
      </c>
      <c r="B103" s="4" t="inlineStr">
        <is>
          <t xml:space="preserve"> </t>
        </is>
      </c>
      <c r="C103" s="4" t="inlineStr">
        <is>
          <t xml:space="preserve"> </t>
        </is>
      </c>
    </row>
    <row r="104">
      <c r="A104" s="4" t="inlineStr">
        <is>
          <t>Research &amp; Development</t>
        </is>
      </c>
      <c r="B104" s="4" t="inlineStr">
        <is>
          <t xml:space="preserve"> </t>
        </is>
      </c>
      <c r="C104" s="4" t="inlineStr">
        <is>
          <t xml:space="preserve"> </t>
        </is>
      </c>
    </row>
    <row r="105">
      <c r="A105" s="4" t="inlineStr">
        <is>
          <t>Selling, General &amp; Administrative</t>
        </is>
      </c>
      <c r="B105" s="5" t="n">
        <v>654382</v>
      </c>
      <c r="C105" s="5" t="n">
        <v>706349</v>
      </c>
    </row>
    <row r="106">
      <c r="A106" s="4" t="inlineStr">
        <is>
          <t>Total Operating Expenses</t>
        </is>
      </c>
      <c r="B106" s="5" t="n">
        <v>654382</v>
      </c>
      <c r="C106" s="5" t="n">
        <v>706349</v>
      </c>
    </row>
    <row r="107">
      <c r="A107" s="4" t="inlineStr">
        <is>
          <t>INCOME FROM OPERATIONS</t>
        </is>
      </c>
      <c r="B107" s="5" t="n">
        <v>-654382</v>
      </c>
      <c r="C107" s="5" t="n">
        <v>-706349</v>
      </c>
    </row>
    <row r="108">
      <c r="A108" s="3" t="inlineStr">
        <is>
          <t>Other Income (Expense)</t>
        </is>
      </c>
      <c r="B108" s="4" t="inlineStr">
        <is>
          <t xml:space="preserve"> </t>
        </is>
      </c>
      <c r="C108" s="4" t="inlineStr">
        <is>
          <t xml:space="preserve"> </t>
        </is>
      </c>
    </row>
    <row r="109">
      <c r="A109" s="4" t="inlineStr">
        <is>
          <t>Other Income</t>
        </is>
      </c>
      <c r="B109" s="4" t="inlineStr">
        <is>
          <t xml:space="preserve"> </t>
        </is>
      </c>
      <c r="C109" s="4" t="inlineStr">
        <is>
          <t xml:space="preserve"> </t>
        </is>
      </c>
    </row>
    <row r="110">
      <c r="A110" s="4" t="inlineStr">
        <is>
          <t>Total Other Income</t>
        </is>
      </c>
      <c r="B110" s="4" t="inlineStr">
        <is>
          <t xml:space="preserve"> </t>
        </is>
      </c>
      <c r="C110" s="5" t="n">
        <v>-1370</v>
      </c>
    </row>
    <row r="111">
      <c r="A111" s="4" t="inlineStr">
        <is>
          <t>INCOME BEFORE INCOME TAX EXPENSE</t>
        </is>
      </c>
      <c r="B111" s="5" t="n">
        <v>-654382</v>
      </c>
      <c r="C111" s="5" t="n">
        <v>-707719</v>
      </c>
    </row>
    <row r="112">
      <c r="A112" s="3" t="inlineStr">
        <is>
          <t>Income Tax (Expense) Benefit</t>
        </is>
      </c>
      <c r="B112" s="4" t="inlineStr">
        <is>
          <t xml:space="preserve"> </t>
        </is>
      </c>
      <c r="C112" s="4" t="inlineStr">
        <is>
          <t xml:space="preserve"> </t>
        </is>
      </c>
    </row>
    <row r="113">
      <c r="A113" s="4" t="inlineStr">
        <is>
          <t>Current Tax (Expense) Benefit</t>
        </is>
      </c>
      <c r="B113" s="5" t="n">
        <v>38718</v>
      </c>
      <c r="C113" s="5" t="n">
        <v>-43125</v>
      </c>
    </row>
    <row r="114">
      <c r="A114" s="4" t="inlineStr">
        <is>
          <t>Deferred Tax (Expense) Benefit</t>
        </is>
      </c>
      <c r="B114" s="5" t="n">
        <v>36007</v>
      </c>
      <c r="C114" s="5" t="n">
        <v>51297</v>
      </c>
    </row>
    <row r="115">
      <c r="A115" s="4" t="inlineStr">
        <is>
          <t>Total Income Tax Expense</t>
        </is>
      </c>
      <c r="B115" s="5" t="n">
        <v>74725</v>
      </c>
      <c r="C115" s="5" t="n">
        <v>8172</v>
      </c>
    </row>
    <row r="116">
      <c r="A116" s="4" t="inlineStr">
        <is>
          <t>NET INCOME</t>
        </is>
      </c>
      <c r="B116" s="5" t="n">
        <v>-579657</v>
      </c>
      <c r="C116" s="5" t="n">
        <v>-699547</v>
      </c>
    </row>
    <row r="117">
      <c r="A117" s="3" t="inlineStr">
        <is>
          <t>Supplemental Disclosures</t>
        </is>
      </c>
      <c r="B117" s="4" t="inlineStr">
        <is>
          <t xml:space="preserve"> </t>
        </is>
      </c>
      <c r="C117" s="4" t="inlineStr">
        <is>
          <t xml:space="preserve"> </t>
        </is>
      </c>
    </row>
    <row r="118">
      <c r="A118" s="4" t="inlineStr">
        <is>
          <t>Total Assets</t>
        </is>
      </c>
      <c r="B118" s="5" t="n">
        <v>949710</v>
      </c>
      <c r="C118" s="5" t="n">
        <v>658735</v>
      </c>
    </row>
    <row r="119">
      <c r="A119" s="4" t="inlineStr">
        <is>
          <t>Total Liabilities</t>
        </is>
      </c>
      <c r="B119" s="5" t="n">
        <v>480710</v>
      </c>
      <c r="C119" s="5" t="n">
        <v>429580</v>
      </c>
    </row>
    <row r="120">
      <c r="A120" s="4" t="inlineStr">
        <is>
          <t>Revenues from Intercompany Sales - eliminated from sales above</t>
        </is>
      </c>
      <c r="B120" s="5" t="n">
        <v>680000</v>
      </c>
      <c r="C120" s="5" t="n">
        <v>600000</v>
      </c>
    </row>
    <row r="121">
      <c r="A121" s="4" t="inlineStr">
        <is>
          <t>Depreciation and Amortization</t>
        </is>
      </c>
      <c r="B121" s="5" t="n">
        <v>10259</v>
      </c>
      <c r="C121" s="5" t="n">
        <v>9151</v>
      </c>
    </row>
    <row r="122">
      <c r="A122" s="4" t="inlineStr">
        <is>
          <t>Purchases of Long-lived Assets</t>
        </is>
      </c>
      <c r="B122" s="6" t="n">
        <v>21485</v>
      </c>
      <c r="C122" s="5" t="n">
        <v>14871</v>
      </c>
    </row>
    <row r="123">
      <c r="A123" s="4" t="inlineStr">
        <is>
          <t>Interest Expense</t>
        </is>
      </c>
      <c r="B123" s="4" t="inlineStr">
        <is>
          <t xml:space="preserve"> </t>
        </is>
      </c>
      <c r="C123" s="6" t="n">
        <v>-13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3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Net Revenues</t>
        </is>
      </c>
      <c r="B4" s="6" t="n">
        <v>5596284</v>
      </c>
      <c r="C4" s="6" t="n">
        <v>5838208</v>
      </c>
    </row>
    <row r="5">
      <c r="A5" s="4" t="inlineStr">
        <is>
          <t>Cost of Revenues</t>
        </is>
      </c>
      <c r="B5" s="5" t="n">
        <v>1843279</v>
      </c>
      <c r="C5" s="5" t="n">
        <v>1678274</v>
      </c>
    </row>
    <row r="6">
      <c r="A6" s="4" t="inlineStr">
        <is>
          <t>Gross Profit</t>
        </is>
      </c>
      <c r="B6" s="5" t="n">
        <v>3753005</v>
      </c>
      <c r="C6" s="5" t="n">
        <v>4159934</v>
      </c>
    </row>
    <row r="7">
      <c r="A7" s="3" t="inlineStr">
        <is>
          <t>OPERATING EXPENSES</t>
        </is>
      </c>
      <c r="B7" s="4" t="inlineStr">
        <is>
          <t xml:space="preserve"> </t>
        </is>
      </c>
      <c r="C7" s="4" t="inlineStr">
        <is>
          <t xml:space="preserve"> </t>
        </is>
      </c>
    </row>
    <row r="8">
      <c r="A8" s="4" t="inlineStr">
        <is>
          <t>Research &amp; Development</t>
        </is>
      </c>
      <c r="B8" s="5" t="n">
        <v>444458</v>
      </c>
      <c r="C8" s="5" t="n">
        <v>672890</v>
      </c>
    </row>
    <row r="9">
      <c r="A9" s="4" t="inlineStr">
        <is>
          <t>Selling, General &amp; Administrative</t>
        </is>
      </c>
      <c r="B9" s="5" t="n">
        <v>1962451</v>
      </c>
      <c r="C9" s="5" t="n">
        <v>2111112</v>
      </c>
    </row>
    <row r="10">
      <c r="A10" s="4" t="inlineStr">
        <is>
          <t>Total Operating Expenses</t>
        </is>
      </c>
      <c r="B10" s="5" t="n">
        <v>2406909</v>
      </c>
      <c r="C10" s="5" t="n">
        <v>2784002</v>
      </c>
    </row>
    <row r="11">
      <c r="A11" s="4" t="inlineStr">
        <is>
          <t>INCOME FROM OPERATIONS</t>
        </is>
      </c>
      <c r="B11" s="5" t="n">
        <v>1346096</v>
      </c>
      <c r="C11" s="5" t="n">
        <v>1375932</v>
      </c>
    </row>
    <row r="12">
      <c r="A12" s="3" t="inlineStr">
        <is>
          <t>OTHER INCOME (EXPENSE)</t>
        </is>
      </c>
      <c r="B12" s="4" t="inlineStr">
        <is>
          <t xml:space="preserve"> </t>
        </is>
      </c>
      <c r="C12" s="4" t="inlineStr">
        <is>
          <t xml:space="preserve"> </t>
        </is>
      </c>
    </row>
    <row r="13">
      <c r="A13" s="4" t="inlineStr">
        <is>
          <t>Other Income</t>
        </is>
      </c>
      <c r="B13" s="5" t="n">
        <v>15765</v>
      </c>
      <c r="C13" s="5" t="n">
        <v>79994</v>
      </c>
    </row>
    <row r="14">
      <c r="A14" s="4" t="inlineStr">
        <is>
          <t>Interest Expense</t>
        </is>
      </c>
      <c r="B14" s="4" t="inlineStr">
        <is>
          <t xml:space="preserve"> </t>
        </is>
      </c>
      <c r="C14" s="5" t="n">
        <v>-11278</v>
      </c>
    </row>
    <row r="15">
      <c r="A15" s="4" t="inlineStr">
        <is>
          <t>Total Other Income</t>
        </is>
      </c>
      <c r="B15" s="5" t="n">
        <v>15765</v>
      </c>
      <c r="C15" s="5" t="n">
        <v>68716</v>
      </c>
    </row>
    <row r="16">
      <c r="A16" s="4" t="inlineStr">
        <is>
          <t>INCOME BEFORE INCOME TAX EXPENSE</t>
        </is>
      </c>
      <c r="B16" s="5" t="n">
        <v>1361861</v>
      </c>
      <c r="C16" s="5" t="n">
        <v>1444648</v>
      </c>
    </row>
    <row r="17">
      <c r="A17" s="3" t="inlineStr">
        <is>
          <t>INCOME TAX (EXPENSE) BENEFIT</t>
        </is>
      </c>
      <c r="B17" s="4" t="inlineStr">
        <is>
          <t xml:space="preserve"> </t>
        </is>
      </c>
      <c r="C17" s="4" t="inlineStr">
        <is>
          <t xml:space="preserve"> </t>
        </is>
      </c>
    </row>
    <row r="18">
      <c r="A18" s="4" t="inlineStr">
        <is>
          <t>Current Tax Expense</t>
        </is>
      </c>
      <c r="B18" s="5" t="n">
        <v>-11</v>
      </c>
      <c r="C18" s="5" t="n">
        <v>-285609</v>
      </c>
    </row>
    <row r="19">
      <c r="A19" s="4" t="inlineStr">
        <is>
          <t>Deferred Tax Benefit</t>
        </is>
      </c>
      <c r="B19" s="5" t="n">
        <v>36007</v>
      </c>
      <c r="C19" s="5" t="n">
        <v>58209</v>
      </c>
    </row>
    <row r="20">
      <c r="A20" s="4" t="inlineStr">
        <is>
          <t>Total Income Tax Expense</t>
        </is>
      </c>
      <c r="B20" s="5" t="n">
        <v>35996</v>
      </c>
      <c r="C20" s="5" t="n">
        <v>-227400</v>
      </c>
    </row>
    <row r="21">
      <c r="A21" s="4" t="inlineStr">
        <is>
          <t>NET INCOME</t>
        </is>
      </c>
      <c r="B21" s="6" t="n">
        <v>1397857</v>
      </c>
      <c r="C21" s="6" t="n">
        <v>1217248</v>
      </c>
    </row>
    <row r="22">
      <c r="A22" s="3" t="inlineStr">
        <is>
          <t>NET INCOME PER SHARE:</t>
        </is>
      </c>
      <c r="B22" s="4" t="inlineStr">
        <is>
          <t xml:space="preserve"> </t>
        </is>
      </c>
      <c r="C22" s="4" t="inlineStr">
        <is>
          <t xml:space="preserve"> </t>
        </is>
      </c>
    </row>
    <row r="23">
      <c r="A23" s="4" t="inlineStr">
        <is>
          <t>Basic</t>
        </is>
      </c>
      <c r="B23" s="8" t="n">
        <v>0.13</v>
      </c>
      <c r="C23" s="8" t="n">
        <v>0.11</v>
      </c>
    </row>
    <row r="24">
      <c r="A24" s="4" t="inlineStr">
        <is>
          <t>Diluted</t>
        </is>
      </c>
      <c r="B24" s="8" t="n">
        <v>0.12</v>
      </c>
      <c r="C24" s="8" t="n">
        <v>0.11</v>
      </c>
    </row>
    <row r="25">
      <c r="A25" s="3" t="inlineStr">
        <is>
          <t>WEIGHTED AVERAGE SHARES:</t>
        </is>
      </c>
      <c r="B25" s="4" t="inlineStr">
        <is>
          <t xml:space="preserve"> </t>
        </is>
      </c>
      <c r="C25" s="4" t="inlineStr">
        <is>
          <t xml:space="preserve"> </t>
        </is>
      </c>
    </row>
    <row r="26">
      <c r="A26" s="4" t="inlineStr">
        <is>
          <t>Basic</t>
        </is>
      </c>
      <c r="B26" s="5" t="n">
        <v>10946683</v>
      </c>
      <c r="C26" s="5" t="n">
        <v>10857195</v>
      </c>
    </row>
    <row r="27">
      <c r="A27" s="4" t="inlineStr">
        <is>
          <t>Diluted</t>
        </is>
      </c>
      <c r="B27" s="5" t="n">
        <v>11379356</v>
      </c>
      <c r="C27" s="5" t="n">
        <v>11396861</v>
      </c>
    </row>
    <row r="28">
      <c r="A28" s="4" t="inlineStr">
        <is>
          <t>Foreign Currency Translation Adjustment</t>
        </is>
      </c>
      <c r="B28" s="6" t="n">
        <v>1607650</v>
      </c>
      <c r="C28" s="6" t="n">
        <v>241150</v>
      </c>
    </row>
    <row r="29">
      <c r="A29" s="4" t="inlineStr">
        <is>
          <t>Total Other Comprehensive Income</t>
        </is>
      </c>
      <c r="B29" s="5" t="n">
        <v>1607650</v>
      </c>
      <c r="C29" s="5" t="n">
        <v>241150</v>
      </c>
    </row>
    <row r="30">
      <c r="A30" s="4" t="inlineStr">
        <is>
          <t>COMPREHENSIVE INCOME</t>
        </is>
      </c>
      <c r="B30" s="6" t="n">
        <v>3005507</v>
      </c>
      <c r="C30" s="6" t="n">
        <v>14583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 OF REVENUE FROM CONTRACTS FOR SALE WITH CUSTOMERS BY GEOGRAPHIC LOCATION (Details) - USD ($)</t>
        </is>
      </c>
      <c r="B1" s="2" t="inlineStr">
        <is>
          <t>3 Months Ended</t>
        </is>
      </c>
    </row>
    <row r="2">
      <c r="B2" s="2" t="inlineStr">
        <is>
          <t>Jan. 31, 2023</t>
        </is>
      </c>
      <c r="C2" s="2" t="inlineStr">
        <is>
          <t>Jan. 31, 2022</t>
        </is>
      </c>
    </row>
    <row r="3">
      <c r="A3" s="3" t="inlineStr">
        <is>
          <t>Disaggregation of Revenue [Line Items]</t>
        </is>
      </c>
      <c r="B3" s="4" t="inlineStr">
        <is>
          <t xml:space="preserve"> </t>
        </is>
      </c>
      <c r="C3" s="4" t="inlineStr">
        <is>
          <t xml:space="preserve"> </t>
        </is>
      </c>
    </row>
    <row r="4">
      <c r="A4" s="4" t="inlineStr">
        <is>
          <t>Total Revenues</t>
        </is>
      </c>
      <c r="B4" s="6" t="n">
        <v>5596284</v>
      </c>
      <c r="C4" s="6" t="n">
        <v>5838208</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989730</v>
      </c>
      <c r="C7" s="5" t="n">
        <v>2700507</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606554</v>
      </c>
      <c r="C10" s="5" t="n">
        <v>3137701</v>
      </c>
    </row>
    <row r="11">
      <c r="A11" s="4" t="inlineStr">
        <is>
          <t>Equipment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572560</v>
      </c>
      <c r="C13" s="5" t="n">
        <v>2395709</v>
      </c>
    </row>
    <row r="14">
      <c r="A14" s="4" t="inlineStr">
        <is>
          <t>Equipment Rental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65903</v>
      </c>
      <c r="C16" s="5" t="n">
        <v>630468</v>
      </c>
    </row>
    <row r="17">
      <c r="A17" s="4" t="inlineStr">
        <is>
          <t>Software Sal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417170</v>
      </c>
      <c r="C19" s="5" t="n">
        <v>304796</v>
      </c>
    </row>
    <row r="20">
      <c r="A20" s="4" t="inlineStr">
        <is>
          <t>Engineering Part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149079</v>
      </c>
      <c r="C22" s="5" t="n">
        <v>1300618</v>
      </c>
    </row>
    <row r="23">
      <c r="A23" s="4" t="inlineStr">
        <is>
          <t>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191572</v>
      </c>
      <c r="C25" s="5" t="n">
        <v>1206617</v>
      </c>
    </row>
    <row r="26">
      <c r="A26" s="4" t="inlineStr">
        <is>
          <t>Marine Technology Business (Product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3824159</v>
      </c>
      <c r="C28" s="5" t="n">
        <v>3823748</v>
      </c>
    </row>
    <row r="29">
      <c r="A29" s="4" t="inlineStr">
        <is>
          <t>Marine Technology Business (Products) [Member] | Transferred at Point in Ti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2989730</v>
      </c>
      <c r="C31" s="5" t="n">
        <v>2263641</v>
      </c>
    </row>
    <row r="32">
      <c r="A32" s="4" t="inlineStr">
        <is>
          <t>Marine Technology Business (Products) [Member] | Transferred over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834429</v>
      </c>
      <c r="C34" s="5" t="n">
        <v>1560107</v>
      </c>
    </row>
    <row r="35">
      <c r="A35" s="4" t="inlineStr">
        <is>
          <t>Marine Technology Business (Products) [Member] | Equipment Sal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2572560</v>
      </c>
      <c r="C37" s="5" t="n">
        <v>1958845</v>
      </c>
    </row>
    <row r="38">
      <c r="A38" s="4" t="inlineStr">
        <is>
          <t>Marine Technology Business (Products) [Member] | Equipment Rental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265903</v>
      </c>
      <c r="C40" s="5" t="n">
        <v>630468</v>
      </c>
    </row>
    <row r="41">
      <c r="A41" s="4" t="inlineStr">
        <is>
          <t>Marine Technology Business (Products) [Member] | Software Sale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417170</v>
      </c>
      <c r="C43" s="5" t="n">
        <v>304796</v>
      </c>
    </row>
    <row r="44">
      <c r="A44" s="4" t="inlineStr">
        <is>
          <t>Marine Technology Business (Products) [Member] | Engineering Part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Marine Technology Business (Products) [Member] | Servic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568526</v>
      </c>
      <c r="C49" s="5" t="n">
        <v>929639</v>
      </c>
    </row>
    <row r="50">
      <c r="A50" s="4" t="inlineStr">
        <is>
          <t>Marine Engineering Business (Service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1772125</v>
      </c>
      <c r="C52" s="5" t="n">
        <v>2014460</v>
      </c>
    </row>
    <row r="53">
      <c r="A53" s="4" t="inlineStr">
        <is>
          <t>Marine Engineering Business (Services) [Member] | Transferred at Point in Tim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4" t="inlineStr">
        <is>
          <t xml:space="preserve"> </t>
        </is>
      </c>
      <c r="C55" s="5" t="n">
        <v>436866</v>
      </c>
    </row>
    <row r="56">
      <c r="A56" s="4" t="inlineStr">
        <is>
          <t>Marine Engineering Business (Services) [Member] | Transferred over Tim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1772125</v>
      </c>
      <c r="C58" s="5" t="n">
        <v>1577594</v>
      </c>
    </row>
    <row r="59">
      <c r="A59" s="4" t="inlineStr">
        <is>
          <t>Marine Engineering Business (Services) [Member] | Equipment Sale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4" t="inlineStr">
        <is>
          <t xml:space="preserve"> </t>
        </is>
      </c>
      <c r="C61" s="5" t="n">
        <v>436864</v>
      </c>
    </row>
    <row r="62">
      <c r="A62" s="4" t="inlineStr">
        <is>
          <t>Marine Engineering Business (Services) [Member] | Equipment Rental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4" t="inlineStr">
        <is>
          <t xml:space="preserve"> </t>
        </is>
      </c>
      <c r="C64" s="4" t="inlineStr">
        <is>
          <t xml:space="preserve"> </t>
        </is>
      </c>
    </row>
    <row r="65">
      <c r="A65" s="4" t="inlineStr">
        <is>
          <t>Marine Engineering Business (Services) [Member] | Software Sale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4" t="inlineStr">
        <is>
          <t xml:space="preserve"> </t>
        </is>
      </c>
      <c r="C67" s="4" t="inlineStr">
        <is>
          <t xml:space="preserve"> </t>
        </is>
      </c>
    </row>
    <row r="68">
      <c r="A68" s="4" t="inlineStr">
        <is>
          <t>Marine Engineering Business (Services) [Member] | Engineering Part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1149079</v>
      </c>
      <c r="C70" s="5" t="n">
        <v>1300618</v>
      </c>
    </row>
    <row r="71">
      <c r="A71" s="4" t="inlineStr">
        <is>
          <t>Marine Engineering Business (Services) [Member] | Services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623046</v>
      </c>
      <c r="C73" s="5" t="n">
        <v>276978</v>
      </c>
    </row>
    <row r="74">
      <c r="A74" s="4" t="inlineStr">
        <is>
          <t>America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1809270</v>
      </c>
      <c r="C76" s="5" t="n">
        <v>2914183</v>
      </c>
    </row>
    <row r="77">
      <c r="A77" s="4" t="inlineStr">
        <is>
          <t>Americas [Member] | Marine Technology Business (Products)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486293</v>
      </c>
      <c r="C79" s="5" t="n">
        <v>1709901</v>
      </c>
    </row>
    <row r="80">
      <c r="A80" s="4" t="inlineStr">
        <is>
          <t>Americas [Member] | Marine Engineering Business (Services)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1322977</v>
      </c>
      <c r="C82" s="5" t="n">
        <v>1204282</v>
      </c>
    </row>
    <row r="83">
      <c r="A83" s="4" t="inlineStr">
        <is>
          <t>Europe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1145558</v>
      </c>
      <c r="C85" s="5" t="n">
        <v>1648961</v>
      </c>
    </row>
    <row r="86">
      <c r="A86" s="4" t="inlineStr">
        <is>
          <t>Europe [Member] | Marine Technology Business (Products)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696410</v>
      </c>
      <c r="C88" s="5" t="n">
        <v>838783</v>
      </c>
    </row>
    <row r="89">
      <c r="A89" s="4" t="inlineStr">
        <is>
          <t>Europe [Member] | Marine Engineering Business (Services)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449148</v>
      </c>
      <c r="C91" s="5" t="n">
        <v>810178</v>
      </c>
    </row>
    <row r="92">
      <c r="A92" s="4" t="inlineStr">
        <is>
          <t>Australia/Asia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2432428</v>
      </c>
      <c r="C94" s="5" t="n">
        <v>815084</v>
      </c>
    </row>
    <row r="95">
      <c r="A95" s="4" t="inlineStr">
        <is>
          <t>Australia/Asia [Member] | Marine Technology Business (Products)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5" t="n">
        <v>2432428</v>
      </c>
      <c r="C97" s="5" t="n">
        <v>815084</v>
      </c>
    </row>
    <row r="98">
      <c r="A98" s="4" t="inlineStr">
        <is>
          <t>Australia/Asia [Member] | Marine Engineering Business (Services)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t>
        </is>
      </c>
      <c r="B100" s="4" t="inlineStr">
        <is>
          <t xml:space="preserve"> </t>
        </is>
      </c>
      <c r="C100" s="4" t="inlineStr">
        <is>
          <t xml:space="preserve"> </t>
        </is>
      </c>
    </row>
    <row r="101">
      <c r="A101" s="4" t="inlineStr">
        <is>
          <t>Middle East/Africa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s</t>
        </is>
      </c>
      <c r="B103" s="5" t="n">
        <v>209028</v>
      </c>
      <c r="C103" s="5" t="n">
        <v>459980</v>
      </c>
    </row>
    <row r="104">
      <c r="A104" s="4" t="inlineStr">
        <is>
          <t>Middle East/Africa [Member] | Marine Technology Business (Products)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s</t>
        </is>
      </c>
      <c r="B106" s="5" t="n">
        <v>209028</v>
      </c>
      <c r="C106" s="5" t="n">
        <v>459980</v>
      </c>
    </row>
    <row r="107">
      <c r="A107" s="4" t="inlineStr">
        <is>
          <t>Middle East/Africa [Member] | Marine Engineering Business (Services)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s</t>
        </is>
      </c>
      <c r="B109" s="4" t="inlineStr">
        <is>
          <t xml:space="preserve"> </t>
        </is>
      </c>
      <c r="C10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t>
        </is>
      </c>
      <c r="B1" s="2" t="inlineStr">
        <is>
          <t>3 Months Ended</t>
        </is>
      </c>
    </row>
    <row r="2">
      <c r="B2" s="2" t="inlineStr">
        <is>
          <t>Jan. 31, 2023</t>
        </is>
      </c>
      <c r="C2" s="2" t="inlineStr">
        <is>
          <t>Jan.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4" t="inlineStr">
        <is>
          <t>(2.60%)</t>
        </is>
      </c>
      <c r="C4" s="10" t="n">
        <v>0.157</v>
      </c>
    </row>
    <row r="5">
      <c r="A5" s="4" t="inlineStr">
        <is>
          <t>Effective Income Tax Rate Reconciliation, State and Local Income Taxes, Percent</t>
        </is>
      </c>
      <c r="B5" s="9" t="n">
        <v>0.25</v>
      </c>
      <c r="C5" s="4" t="inlineStr">
        <is>
          <t xml:space="preserve"> </t>
        </is>
      </c>
    </row>
    <row r="6">
      <c r="A6" s="4" t="inlineStr">
        <is>
          <t>Effective Income Tax Rate Reconciliation, Tax Credit, Percent</t>
        </is>
      </c>
      <c r="B6" s="9" t="n">
        <v>0</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INTEREST RATES AND AMOUNTS HELD IN CERTIFIED DEPOSIT INTEREST BEARING ACCOUNTS (Details) - Subsequent Event [Member] - USD ($)</t>
        </is>
      </c>
      <c r="B1" s="2" t="inlineStr">
        <is>
          <t>Feb. 15, 2023</t>
        </is>
      </c>
      <c r="C1" s="2" t="inlineStr">
        <is>
          <t>Feb. 01, 2023</t>
        </is>
      </c>
    </row>
    <row r="2">
      <c r="A2" s="4" t="inlineStr">
        <is>
          <t>Hsbcna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mount</t>
        </is>
      </c>
      <c r="B4" s="4" t="inlineStr">
        <is>
          <t xml:space="preserve"> </t>
        </is>
      </c>
      <c r="C4" s="8" t="n">
        <v>12441445.25</v>
      </c>
    </row>
    <row r="5">
      <c r="A5" s="4" t="inlineStr">
        <is>
          <t>Deposit interest rate</t>
        </is>
      </c>
      <c r="B5" s="4" t="inlineStr">
        <is>
          <t xml:space="preserve"> </t>
        </is>
      </c>
      <c r="C5" s="10" t="n">
        <v>0.045</v>
      </c>
    </row>
    <row r="6">
      <c r="A6" s="4" t="inlineStr">
        <is>
          <t>Jyske Bank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Amount</t>
        </is>
      </c>
      <c r="B8" s="6" t="n">
        <v>819000</v>
      </c>
      <c r="C8" s="4" t="inlineStr">
        <is>
          <t xml:space="preserve"> </t>
        </is>
      </c>
    </row>
    <row r="9">
      <c r="A9" s="4" t="inlineStr">
        <is>
          <t>Deposit interest rate</t>
        </is>
      </c>
      <c r="B9" s="10" t="n">
        <v>0.0341</v>
      </c>
      <c r="C9" s="4" t="inlineStr">
        <is>
          <t xml:space="preserve"> </t>
        </is>
      </c>
    </row>
    <row r="10">
      <c r="A10" s="4" t="inlineStr">
        <is>
          <t>Jyske Bank [Member] | Euro Member Countries, Euro</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Amount</t>
        </is>
      </c>
      <c r="B12" s="6" t="n">
        <v>665000</v>
      </c>
      <c r="C12" s="4" t="inlineStr">
        <is>
          <t xml:space="preserve"> </t>
        </is>
      </c>
    </row>
    <row r="13">
      <c r="A13" s="4" t="inlineStr">
        <is>
          <t>Deposit interest rate</t>
        </is>
      </c>
      <c r="B13" s="10" t="n">
        <v>0.013</v>
      </c>
      <c r="C13" s="4" t="inlineStr">
        <is>
          <t xml:space="preserve"> </t>
        </is>
      </c>
    </row>
    <row r="14">
      <c r="A14" s="4" t="inlineStr">
        <is>
          <t>Jyske Bank [Member] | United Kingdom, Pounds</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Amount</t>
        </is>
      </c>
      <c r="B16" s="6" t="n">
        <v>414000</v>
      </c>
      <c r="C16" s="4" t="inlineStr">
        <is>
          <t xml:space="preserve"> </t>
        </is>
      </c>
    </row>
    <row r="17">
      <c r="A17" s="4" t="inlineStr">
        <is>
          <t>Deposit interest rate</t>
        </is>
      </c>
      <c r="B17" s="10" t="n">
        <v>0.0265</v>
      </c>
      <c r="C17" s="4" t="inlineStr">
        <is>
          <t xml:space="preserve"> </t>
        </is>
      </c>
    </row>
    <row r="18">
      <c r="A18" s="4" t="inlineStr">
        <is>
          <t>Jyske Bank [Member] | Denmark, Kron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Amount</t>
        </is>
      </c>
      <c r="B20" s="6" t="n">
        <v>2850000</v>
      </c>
      <c r="C20" s="4" t="inlineStr">
        <is>
          <t xml:space="preserve"> </t>
        </is>
      </c>
    </row>
    <row r="21">
      <c r="A21" s="4" t="inlineStr">
        <is>
          <t>Deposit interest rate</t>
        </is>
      </c>
      <c r="B21" s="10" t="n">
        <v>0.0091</v>
      </c>
      <c r="C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24" customWidth="1" min="6" max="6"/>
    <col width="13" customWidth="1" min="7" max="7"/>
  </cols>
  <sheetData>
    <row r="1">
      <c r="A1" s="1" t="inlineStr">
        <is>
          <t>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reasury Stock [Member]</t>
        </is>
      </c>
      <c r="G1" s="2" t="inlineStr">
        <is>
          <t>Total</t>
        </is>
      </c>
    </row>
    <row r="2">
      <c r="A2" s="4" t="inlineStr">
        <is>
          <t>Beginning balance at Oct. 31, 2021</t>
        </is>
      </c>
      <c r="B2" s="6" t="n">
        <v>10858</v>
      </c>
      <c r="C2" s="6" t="n">
        <v>61183131</v>
      </c>
      <c r="D2" s="6" t="n">
        <v>-1667059</v>
      </c>
      <c r="E2" s="6" t="n">
        <v>-18477857</v>
      </c>
      <c r="F2" s="4" t="inlineStr">
        <is>
          <t xml:space="preserve"> </t>
        </is>
      </c>
      <c r="G2" s="6" t="n">
        <v>41049073</v>
      </c>
    </row>
    <row r="3">
      <c r="A3" s="4" t="inlineStr">
        <is>
          <t>Beginning balance, shares at Oct. 31, 2021</t>
        </is>
      </c>
      <c r="B3" s="5" t="n">
        <v>1085719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stock-based compensation</t>
        </is>
      </c>
      <c r="B4" s="4" t="inlineStr">
        <is>
          <t xml:space="preserve"> </t>
        </is>
      </c>
      <c r="C4" s="5" t="n">
        <v>325175</v>
      </c>
      <c r="D4" s="4" t="inlineStr">
        <is>
          <t xml:space="preserve"> </t>
        </is>
      </c>
      <c r="E4" s="4" t="inlineStr">
        <is>
          <t xml:space="preserve"> </t>
        </is>
      </c>
      <c r="F4" s="4" t="inlineStr">
        <is>
          <t xml:space="preserve"> </t>
        </is>
      </c>
      <c r="G4" s="5" t="n">
        <v>325175</v>
      </c>
    </row>
    <row r="5">
      <c r="A5" s="4" t="inlineStr">
        <is>
          <t>Foreign currency translation adjustment</t>
        </is>
      </c>
      <c r="B5" s="4" t="inlineStr">
        <is>
          <t xml:space="preserve"> </t>
        </is>
      </c>
      <c r="C5" s="4" t="inlineStr">
        <is>
          <t xml:space="preserve"> </t>
        </is>
      </c>
      <c r="D5" s="5" t="n">
        <v>241150</v>
      </c>
      <c r="E5" s="4" t="inlineStr">
        <is>
          <t xml:space="preserve"> </t>
        </is>
      </c>
      <c r="F5" s="4" t="inlineStr">
        <is>
          <t xml:space="preserve"> </t>
        </is>
      </c>
      <c r="G5" s="5" t="n">
        <v>241150</v>
      </c>
    </row>
    <row r="6">
      <c r="A6" s="4" t="inlineStr">
        <is>
          <t>Net Income</t>
        </is>
      </c>
      <c r="B6" s="4" t="inlineStr">
        <is>
          <t xml:space="preserve"> </t>
        </is>
      </c>
      <c r="C6" s="4" t="inlineStr">
        <is>
          <t xml:space="preserve"> </t>
        </is>
      </c>
      <c r="D6" s="4" t="inlineStr">
        <is>
          <t xml:space="preserve"> </t>
        </is>
      </c>
      <c r="E6" s="5" t="n">
        <v>1217248</v>
      </c>
      <c r="F6" s="4" t="inlineStr">
        <is>
          <t xml:space="preserve"> </t>
        </is>
      </c>
      <c r="G6" s="5" t="n">
        <v>1217248</v>
      </c>
    </row>
    <row r="7">
      <c r="A7" s="4" t="inlineStr">
        <is>
          <t>Ending balance at Jan. 31, 2022</t>
        </is>
      </c>
      <c r="B7" s="6" t="n">
        <v>10858</v>
      </c>
      <c r="C7" s="5" t="n">
        <v>61508306</v>
      </c>
      <c r="D7" s="5" t="n">
        <v>-1425909</v>
      </c>
      <c r="E7" s="5" t="n">
        <v>-17260609</v>
      </c>
      <c r="F7" s="4" t="inlineStr">
        <is>
          <t xml:space="preserve"> </t>
        </is>
      </c>
      <c r="G7" s="5" t="n">
        <v>42832646</v>
      </c>
    </row>
    <row r="8">
      <c r="A8" s="4" t="inlineStr">
        <is>
          <t>Ending balance, shares at Jan. 31, 2022</t>
        </is>
      </c>
      <c r="B8" s="5" t="n">
        <v>108571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at Oct. 31, 2022</t>
        </is>
      </c>
      <c r="B9" s="6" t="n">
        <v>10918</v>
      </c>
      <c r="C9" s="5" t="n">
        <v>62313988</v>
      </c>
      <c r="D9" s="5" t="n">
        <v>-4737124</v>
      </c>
      <c r="E9" s="5" t="n">
        <v>-14176636</v>
      </c>
      <c r="F9" s="5" t="n">
        <v>-28337</v>
      </c>
      <c r="G9" s="5" t="n">
        <v>43382809</v>
      </c>
    </row>
    <row r="10">
      <c r="A10" s="4" t="inlineStr">
        <is>
          <t>Beginning balance, shares at Oct. 31, 2022</t>
        </is>
      </c>
      <c r="B10" s="5" t="n">
        <v>1091685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stock-based compensation</t>
        </is>
      </c>
      <c r="B11" s="4" t="inlineStr">
        <is>
          <t xml:space="preserve"> </t>
        </is>
      </c>
      <c r="C11" s="5" t="n">
        <v>182153</v>
      </c>
      <c r="D11" s="4" t="inlineStr">
        <is>
          <t xml:space="preserve"> </t>
        </is>
      </c>
      <c r="E11" s="4" t="inlineStr">
        <is>
          <t xml:space="preserve"> </t>
        </is>
      </c>
      <c r="F11" s="4" t="inlineStr">
        <is>
          <t xml:space="preserve"> </t>
        </is>
      </c>
      <c r="G11" s="5" t="n">
        <v>182153</v>
      </c>
    </row>
    <row r="12">
      <c r="A12" s="4" t="inlineStr">
        <is>
          <t>Foreign currency translation adjustment</t>
        </is>
      </c>
      <c r="B12" s="4" t="inlineStr">
        <is>
          <t xml:space="preserve"> </t>
        </is>
      </c>
      <c r="C12" s="4" t="inlineStr">
        <is>
          <t xml:space="preserve"> </t>
        </is>
      </c>
      <c r="D12" s="5" t="n">
        <v>1607650</v>
      </c>
      <c r="E12" s="4" t="inlineStr">
        <is>
          <t xml:space="preserve"> </t>
        </is>
      </c>
      <c r="F12" s="4" t="inlineStr">
        <is>
          <t xml:space="preserve"> </t>
        </is>
      </c>
      <c r="G12" s="5" t="n">
        <v>1607650</v>
      </c>
    </row>
    <row r="13">
      <c r="A13" s="4" t="inlineStr">
        <is>
          <t>Net Income</t>
        </is>
      </c>
      <c r="B13" s="4" t="inlineStr">
        <is>
          <t xml:space="preserve"> </t>
        </is>
      </c>
      <c r="C13" s="4" t="inlineStr">
        <is>
          <t xml:space="preserve"> </t>
        </is>
      </c>
      <c r="D13" s="4" t="inlineStr">
        <is>
          <t xml:space="preserve"> </t>
        </is>
      </c>
      <c r="E13" s="5" t="n">
        <v>1397857</v>
      </c>
      <c r="F13" s="4" t="inlineStr">
        <is>
          <t xml:space="preserve"> </t>
        </is>
      </c>
      <c r="G13" s="5" t="n">
        <v>1397857</v>
      </c>
    </row>
    <row r="14">
      <c r="A14" s="4" t="inlineStr">
        <is>
          <t>Stock issued from options exercised</t>
        </is>
      </c>
      <c r="B14" s="6" t="n">
        <v>25</v>
      </c>
      <c r="C14" s="5" t="n">
        <v>-25</v>
      </c>
      <c r="D14" s="4" t="inlineStr">
        <is>
          <t xml:space="preserve"> </t>
        </is>
      </c>
      <c r="E14" s="4" t="inlineStr">
        <is>
          <t xml:space="preserve"> </t>
        </is>
      </c>
      <c r="F14" s="4" t="inlineStr">
        <is>
          <t xml:space="preserve"> </t>
        </is>
      </c>
      <c r="G14" s="4" t="inlineStr">
        <is>
          <t xml:space="preserve"> </t>
        </is>
      </c>
    </row>
    <row r="15">
      <c r="A15" s="4" t="inlineStr">
        <is>
          <t>Stock issued from options exercised, shares</t>
        </is>
      </c>
      <c r="B15" s="5" t="n">
        <v>25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Jan. 31, 2023</t>
        </is>
      </c>
      <c r="B16" s="6" t="n">
        <v>10943</v>
      </c>
      <c r="C16" s="6" t="n">
        <v>62496116</v>
      </c>
      <c r="D16" s="6" t="n">
        <v>-3129474</v>
      </c>
      <c r="E16" s="6" t="n">
        <v>-12778779</v>
      </c>
      <c r="F16" s="6" t="n">
        <v>-28337</v>
      </c>
      <c r="G16" s="6" t="n">
        <v>46570469</v>
      </c>
    </row>
    <row r="17">
      <c r="A17" s="4" t="inlineStr">
        <is>
          <t>Ending balance, shares at Jan. 31, 2023</t>
        </is>
      </c>
      <c r="B17" s="5" t="n">
        <v>10942353</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income</t>
        </is>
      </c>
      <c r="B4" s="6" t="n">
        <v>1397857</v>
      </c>
      <c r="C4" s="6" t="n">
        <v>12172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4007</v>
      </c>
      <c r="C6" s="5" t="n">
        <v>161466</v>
      </c>
    </row>
    <row r="7">
      <c r="A7" s="4" t="inlineStr">
        <is>
          <t>Stock-based compensation</t>
        </is>
      </c>
      <c r="B7" s="5" t="n">
        <v>182153</v>
      </c>
      <c r="C7" s="5" t="n">
        <v>325175</v>
      </c>
    </row>
    <row r="8">
      <c r="A8" s="4" t="inlineStr">
        <is>
          <t>Deferred income taxes</t>
        </is>
      </c>
      <c r="B8" s="5" t="n">
        <v>-36007</v>
      </c>
      <c r="C8" s="5" t="n">
        <v>-9750</v>
      </c>
    </row>
    <row r="9">
      <c r="A9" s="3" t="inlineStr">
        <is>
          <t>(Increase) decrease in operating assets:</t>
        </is>
      </c>
      <c r="B9" s="4" t="inlineStr">
        <is>
          <t xml:space="preserve"> </t>
        </is>
      </c>
      <c r="C9" s="4" t="inlineStr">
        <is>
          <t xml:space="preserve"> </t>
        </is>
      </c>
    </row>
    <row r="10">
      <c r="A10" s="4" t="inlineStr">
        <is>
          <t>Accounts receivable</t>
        </is>
      </c>
      <c r="B10" s="5" t="n">
        <v>-161980</v>
      </c>
      <c r="C10" s="5" t="n">
        <v>2608920</v>
      </c>
    </row>
    <row r="11">
      <c r="A11" s="4" t="inlineStr">
        <is>
          <t>Inventory</t>
        </is>
      </c>
      <c r="B11" s="5" t="n">
        <v>-602467</v>
      </c>
      <c r="C11" s="5" t="n">
        <v>-613670</v>
      </c>
    </row>
    <row r="12">
      <c r="A12" s="4" t="inlineStr">
        <is>
          <t>Unbilled receivables</t>
        </is>
      </c>
      <c r="B12" s="5" t="n">
        <v>-37958</v>
      </c>
      <c r="C12" s="5" t="n">
        <v>675179</v>
      </c>
    </row>
    <row r="13">
      <c r="A13" s="4" t="inlineStr">
        <is>
          <t>Prepaid expenses</t>
        </is>
      </c>
      <c r="B13" s="5" t="n">
        <v>-128140</v>
      </c>
      <c r="C13" s="5" t="n">
        <v>863618</v>
      </c>
    </row>
    <row r="14">
      <c r="A14" s="4" t="inlineStr">
        <is>
          <t>Other current assets</t>
        </is>
      </c>
      <c r="B14" s="5" t="n">
        <v>-84586</v>
      </c>
      <c r="C14" s="5" t="n">
        <v>-26093</v>
      </c>
    </row>
    <row r="15">
      <c r="A15" s="3" t="inlineStr">
        <is>
          <t>Increase (decrease) in operating liabilities:</t>
        </is>
      </c>
      <c r="B15" s="4" t="inlineStr">
        <is>
          <t xml:space="preserve"> </t>
        </is>
      </c>
      <c r="C15" s="4" t="inlineStr">
        <is>
          <t xml:space="preserve"> </t>
        </is>
      </c>
    </row>
    <row r="16">
      <c r="A16" s="4" t="inlineStr">
        <is>
          <t>Accounts payable and other current liabilities</t>
        </is>
      </c>
      <c r="B16" s="5" t="n">
        <v>446526</v>
      </c>
      <c r="C16" s="5" t="n">
        <v>-1047139</v>
      </c>
    </row>
    <row r="17">
      <c r="A17" s="4" t="inlineStr">
        <is>
          <t>Deferred revenue</t>
        </is>
      </c>
      <c r="B17" s="5" t="n">
        <v>-154519</v>
      </c>
      <c r="C17" s="5" t="n">
        <v>-693455</v>
      </c>
    </row>
    <row r="18">
      <c r="A18" s="4" t="inlineStr">
        <is>
          <t>Net Cash Provided by Operating Activities</t>
        </is>
      </c>
      <c r="B18" s="5" t="n">
        <v>984886</v>
      </c>
      <c r="C18" s="5" t="n">
        <v>3461499</v>
      </c>
    </row>
    <row r="19">
      <c r="A19" s="3" t="inlineStr">
        <is>
          <t>CASH FLOWS FROM INVESTING ACTIVITIES</t>
        </is>
      </c>
      <c r="B19" s="4" t="inlineStr">
        <is>
          <t xml:space="preserve"> </t>
        </is>
      </c>
      <c r="C19" s="4" t="inlineStr">
        <is>
          <t xml:space="preserve"> </t>
        </is>
      </c>
    </row>
    <row r="20">
      <c r="A20" s="4" t="inlineStr">
        <is>
          <t>Purchases of property and equipment</t>
        </is>
      </c>
      <c r="B20" s="5" t="n">
        <v>-84422</v>
      </c>
      <c r="C20" s="5" t="n">
        <v>-987093</v>
      </c>
    </row>
    <row r="21">
      <c r="A21" s="4" t="inlineStr">
        <is>
          <t>Purchases of other intangible assets</t>
        </is>
      </c>
      <c r="B21" s="5" t="n">
        <v>-21485</v>
      </c>
      <c r="C21" s="5" t="n">
        <v>-14871</v>
      </c>
    </row>
    <row r="22">
      <c r="A22" s="4" t="inlineStr">
        <is>
          <t>Net Cash Used in Investing Activities</t>
        </is>
      </c>
      <c r="B22" s="5" t="n">
        <v>-105907</v>
      </c>
      <c r="C22" s="5" t="n">
        <v>-1001964</v>
      </c>
    </row>
    <row r="23">
      <c r="A23" s="3" t="inlineStr">
        <is>
          <t>CASH FLOWS FROM FINANCING ACTIVITIES</t>
        </is>
      </c>
      <c r="B23" s="4" t="inlineStr">
        <is>
          <t xml:space="preserve"> </t>
        </is>
      </c>
      <c r="C23" s="4" t="inlineStr">
        <is>
          <t xml:space="preserve"> </t>
        </is>
      </c>
    </row>
    <row r="24">
      <c r="A24" s="4" t="inlineStr">
        <is>
          <t>Repayment of notes</t>
        </is>
      </c>
      <c r="B24" s="4" t="inlineStr">
        <is>
          <t xml:space="preserve"> </t>
        </is>
      </c>
      <c r="C24" s="5" t="n">
        <v>-63559</v>
      </c>
    </row>
    <row r="25">
      <c r="A25" s="4" t="inlineStr">
        <is>
          <t>Net Cash Used in Financing Activities</t>
        </is>
      </c>
      <c r="B25" s="4" t="inlineStr">
        <is>
          <t xml:space="preserve"> </t>
        </is>
      </c>
      <c r="C25" s="5" t="n">
        <v>-63559</v>
      </c>
    </row>
    <row r="26">
      <c r="A26" s="4" t="inlineStr">
        <is>
          <t>EFFECT OF CURRENCY TRANSLATION ON CHANGES IN CASH</t>
        </is>
      </c>
      <c r="B26" s="5" t="n">
        <v>716033</v>
      </c>
      <c r="C26" s="5" t="n">
        <v>567596</v>
      </c>
    </row>
    <row r="27">
      <c r="A27" s="4" t="inlineStr">
        <is>
          <t>NET INCREASE IN CASH</t>
        </is>
      </c>
      <c r="B27" s="5" t="n">
        <v>1595012</v>
      </c>
      <c r="C27" s="5" t="n">
        <v>2963572</v>
      </c>
    </row>
    <row r="28">
      <c r="A28" s="4" t="inlineStr">
        <is>
          <t>CASH AT THE BEGINNING OF THE PERIOD</t>
        </is>
      </c>
      <c r="B28" s="5" t="n">
        <v>22927371</v>
      </c>
      <c r="C28" s="5" t="n">
        <v>17747656</v>
      </c>
    </row>
    <row r="29">
      <c r="A29" s="4" t="inlineStr">
        <is>
          <t>CASH AT THE END OF THE PERIOD</t>
        </is>
      </c>
      <c r="B29" s="5" t="n">
        <v>24522383</v>
      </c>
      <c r="C29" s="5" t="n">
        <v>20711228</v>
      </c>
    </row>
    <row r="30">
      <c r="A30" s="3" t="inlineStr">
        <is>
          <t>SUPPLEMENTAL CASH FLOW INFORMATION</t>
        </is>
      </c>
      <c r="B30" s="4" t="inlineStr">
        <is>
          <t xml:space="preserve"> </t>
        </is>
      </c>
      <c r="C30" s="4" t="inlineStr">
        <is>
          <t xml:space="preserve"> </t>
        </is>
      </c>
    </row>
    <row r="31">
      <c r="A31" s="4" t="inlineStr">
        <is>
          <t>Cash paid for interest</t>
        </is>
      </c>
      <c r="B31" s="4" t="inlineStr">
        <is>
          <t xml:space="preserve"> </t>
        </is>
      </c>
      <c r="C31" s="5" t="n">
        <v>11278</v>
      </c>
    </row>
    <row r="32">
      <c r="A32" s="4" t="inlineStr">
        <is>
          <t>Cash paid for taxes</t>
        </is>
      </c>
      <c r="B32" s="4" t="inlineStr">
        <is>
          <t xml:space="preserve"> </t>
        </is>
      </c>
      <c r="C32" s="6" t="n">
        <v>512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an.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Coda
Octopus Group, Inc. (“Coda,”
“the Company,” or “we”) operates two distinct operating business units. These are the Marine Technology Business
(also referred to in this Form 10-Q as “Products Business,” or “Products Segment”) and the Marine Engineering
Business (also referred to in this Form 10-Q as “Services Business”, “Engineering Business” or “Services
Segment”). The Marine Technology Business sells technology solutions to the subsea and underwater markets. These solutions are designed,
developed, manufactured and supported by the Company. Its main revenue generating product is the Echoscope ® ® “ ” plans for the Company. - sub- The
consolidated financial statements
include the accounts of Coda Octopus Group, Inc. and its wholly-owned domestic and foreign subsidiaries. All significant intercompany
transactions and balances have been eliminated in the consolidated financial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estimates related to the percentage of completion method used to account
for contracts including costs and earnings in excess of billings, billings in excess of costs and estimated earnings and the valuation
of goodwi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an. 31, 2023</t>
        </is>
      </c>
    </row>
    <row r="3">
      <c r="A3" s="3" t="inlineStr">
        <is>
          <t>Revenue Recognition</t>
        </is>
      </c>
      <c r="B3" s="4" t="inlineStr">
        <is>
          <t xml:space="preserve"> </t>
        </is>
      </c>
    </row>
    <row r="4">
      <c r="A4" s="4" t="inlineStr">
        <is>
          <t>REVENUE RECOGNITION</t>
        </is>
      </c>
      <c r="B4" s="4" t="inlineStr">
        <is>
          <t xml:space="preserve">NOTE
2 – REVENUE RECOGNITION The
Company recognizes revenue in accordance with the Financial Accounting Standards Board’s Topic 606, Revenue from Contracts with
Customers Topic
606 has established a five-step process to determine the amount of revenue to record from contracts with customers. The five steps are:
● Identify
the contract with the customer;
● Identify
the performance obligations in the contract with customer;
● Determine
the transaction price;
● Allocate
the transaction price to performance obligations; and
● Recognize
revenue when (or as) a performance obligation is satisfied. Our
revenues are earned under formal contracts with our customers. These are derived from both sales and rental of underwater technologies
and equipment for real time 3D imaging, mapping, defense and survey applications by the Marine Technology Business and from engineering
services which the Company’s Services Business provide via sub-contracts primarily with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CODA
OCTOPUS GROUP, INC. Notes
to the Consolidated Financial Statements January
31, 2023 and October 31, 2022 NOTE
2 – REVENUE RECOGNITION (Continued) Regarding
our Marine Technology Business (“Products Business”), all our products are sold on a stand-alone basis and those market
prices are evidence of the value of the products. To the extent that we also provide services (e.g., installation, training, post-sales
technical support, customization of our technology for bespoke application, etc.), those services are either included as part of the product
or are subject to written contracts based on the stand-alone value of those services. Revenue from the sale of services is recognized
when those services have been performed and evidence of the provision of those services exist.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a relative standalone selling price basis and recognize revenue when performance obligations are met including
when equipment is delivered, and for rental of equipment, when installation , training prescribed by the contract Our
contracts sometimes require customer payments in advance of revenue recognition. These are recognized as revenue when the Company has
fulfilled its obligations under the respective contracts. Until such time, we recognize these prepayments as deferred revenue. For
software license sales for which any services rendered are not considered distinct to the functionality of the software, we recognize
revenue upon delivery of the software by the provision of the activation codes to the software. With
respect to revenues related to our Services Business, there are contracts in place that specify the fixed hourly rate and other
reimbursable costs to be billed based on material and direct labor hours incurred and revenue is recognized on these contracts based
on material and the direct labor hours incurred. Revenues from fixed-price contracts are recognized on the percentage of 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On
a quarterly basis, we examine all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CODA
OCTOPUS GROUP, INC. Notes
to the Consolidated Financial Statements January
31, 2023 and October 31, 2022 NOTE
2 – REVENUE RECOGNITION (Continued)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Other
Revenue Disclosures See
Notes 14 and 15 – Segment Analysis and Disaggregation of Revenue. These
Notes provide disclosure of our revenue by segment (Products Business versus Services Business); revenues from external customers and
cost of those revenues; and split of revenue by geography including within and outside the US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ST OF GOODS SOLD</t>
        </is>
      </c>
      <c r="B1" s="2" t="inlineStr">
        <is>
          <t>3 Months Ended</t>
        </is>
      </c>
    </row>
    <row r="2">
      <c r="B2" s="2" t="inlineStr">
        <is>
          <t>Jan. 31, 2023</t>
        </is>
      </c>
    </row>
    <row r="3">
      <c r="A3" s="3" t="inlineStr">
        <is>
          <t>Cost Of Goods Sold</t>
        </is>
      </c>
      <c r="B3" s="4" t="inlineStr">
        <is>
          <t xml:space="preserve"> </t>
        </is>
      </c>
    </row>
    <row r="4">
      <c r="A4" s="4" t="inlineStr">
        <is>
          <t>COST OF GOODS SOLD</t>
        </is>
      </c>
      <c r="B4" s="4" t="inlineStr">
        <is>
          <t xml:space="preserve">NOTE 3 –
COST OF GOODS SOLD Our Cost of goods sold includes the cost of materials
and related direct costs. With respect to sales made through the Company’s sales agents distribution network, we include in our
costs of goods sold commissions paid to agents for the specific sales they make. Without using agents, we would not be eligible to participate
in the Request for Proposals (“RFP”) for these sales on which we incur commission costs. All other sales-related expenses,
including those related to unsuccessful bids, are included in selling, general and administrative costs. As a component of Cost of Goods
Sold, commission in the 3 months period ended January 31, 2023 was $ 505,376 138,3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0:05:11Z</dcterms:created>
  <dcterms:modified xmlns:dcterms="http://purl.org/dc/terms/" xmlns:xsi="http://www.w3.org/2001/XMLSchema-instance" xsi:type="dcterms:W3CDTF">2023-03-16T10:05:11Z</dcterms:modified>
</cp:coreProperties>
</file>